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Plant and Equipment" sheetId="9" state="visible" r:id="rId9"/>
    <sheet xmlns:r="http://schemas.openxmlformats.org/officeDocument/2006/relationships" name="Work in Progress" sheetId="10" state="visible" r:id="rId10"/>
    <sheet xmlns:r="http://schemas.openxmlformats.org/officeDocument/2006/relationships" name="Inventory" sheetId="11" state="visible" r:id="rId11"/>
    <sheet xmlns:r="http://schemas.openxmlformats.org/officeDocument/2006/relationships" name="Accounts Receivable" sheetId="12" state="visible" r:id="rId12"/>
    <sheet xmlns:r="http://schemas.openxmlformats.org/officeDocument/2006/relationships" name="Intangible Assets" sheetId="13" state="visible" r:id="rId13"/>
    <sheet xmlns:r="http://schemas.openxmlformats.org/officeDocument/2006/relationships" name="Cost Basis Investments" sheetId="14" state="visible" r:id="rId14"/>
    <sheet xmlns:r="http://schemas.openxmlformats.org/officeDocument/2006/relationships" name="Business Segments" sheetId="15" state="visible" r:id="rId15"/>
    <sheet xmlns:r="http://schemas.openxmlformats.org/officeDocument/2006/relationships" name="NonGAAP Accounting and GAAP Rec" sheetId="16" state="visible" r:id="rId16"/>
    <sheet xmlns:r="http://schemas.openxmlformats.org/officeDocument/2006/relationships" name="Acquisitions" sheetId="17" state="visible" r:id="rId17"/>
    <sheet xmlns:r="http://schemas.openxmlformats.org/officeDocument/2006/relationships" name="Sale of Asset" sheetId="18" state="visible" r:id="rId18"/>
    <sheet xmlns:r="http://schemas.openxmlformats.org/officeDocument/2006/relationships" name="Related Parties and Related Par" sheetId="19" state="visible" r:id="rId19"/>
    <sheet xmlns:r="http://schemas.openxmlformats.org/officeDocument/2006/relationships" name="Stockholders Equity"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Plant and Equipment (" sheetId="24" state="visible" r:id="rId24"/>
    <sheet xmlns:r="http://schemas.openxmlformats.org/officeDocument/2006/relationships" name="Work in Progress (Tables)" sheetId="25" state="visible" r:id="rId25"/>
    <sheet xmlns:r="http://schemas.openxmlformats.org/officeDocument/2006/relationships" name="Inventory (Tables)" sheetId="26" state="visible" r:id="rId26"/>
    <sheet xmlns:r="http://schemas.openxmlformats.org/officeDocument/2006/relationships" name="Accounts Receivable (Tables)" sheetId="27" state="visible" r:id="rId27"/>
    <sheet xmlns:r="http://schemas.openxmlformats.org/officeDocument/2006/relationships" name="Intangible Assets (Tables)" sheetId="28" state="visible" r:id="rId28"/>
    <sheet xmlns:r="http://schemas.openxmlformats.org/officeDocument/2006/relationships" name="Cost Basis Investments (Tables)" sheetId="29" state="visible" r:id="rId29"/>
    <sheet xmlns:r="http://schemas.openxmlformats.org/officeDocument/2006/relationships" name="Business Segments (Tables)" sheetId="30" state="visible" r:id="rId30"/>
    <sheet xmlns:r="http://schemas.openxmlformats.org/officeDocument/2006/relationships" name="NonGAAP Accounting and GAAP R_2" sheetId="31" state="visible" r:id="rId31"/>
    <sheet xmlns:r="http://schemas.openxmlformats.org/officeDocument/2006/relationships" name="Acquisitions (Tables)" sheetId="32" state="visible" r:id="rId32"/>
    <sheet xmlns:r="http://schemas.openxmlformats.org/officeDocument/2006/relationships" name="Sale of Asset (Tables)" sheetId="33" state="visible" r:id="rId33"/>
    <sheet xmlns:r="http://schemas.openxmlformats.org/officeDocument/2006/relationships" name="Organization and Basis of Pre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Property, Plant and Equipment -" sheetId="37" state="visible" r:id="rId37"/>
    <sheet xmlns:r="http://schemas.openxmlformats.org/officeDocument/2006/relationships" name="Property, Plant and Equipment_2" sheetId="38" state="visible" r:id="rId38"/>
    <sheet xmlns:r="http://schemas.openxmlformats.org/officeDocument/2006/relationships" name="Inventory and Work in Progress " sheetId="39" state="visible" r:id="rId39"/>
    <sheet xmlns:r="http://schemas.openxmlformats.org/officeDocument/2006/relationships" name="Inventory and Work in Progres_2" sheetId="40" state="visible" r:id="rId40"/>
    <sheet xmlns:r="http://schemas.openxmlformats.org/officeDocument/2006/relationships" name="Summary of Significant Accoun_6" sheetId="41" state="visible" r:id="rId41"/>
    <sheet xmlns:r="http://schemas.openxmlformats.org/officeDocument/2006/relationships" name="Accounts Receivable (Details Na" sheetId="42" state="visible" r:id="rId42"/>
    <sheet xmlns:r="http://schemas.openxmlformats.org/officeDocument/2006/relationships" name="Intangible Assets - Schedule of" sheetId="43" state="visible" r:id="rId43"/>
    <sheet xmlns:r="http://schemas.openxmlformats.org/officeDocument/2006/relationships" name="Intangible Assets (Details Narr" sheetId="44" state="visible" r:id="rId44"/>
    <sheet xmlns:r="http://schemas.openxmlformats.org/officeDocument/2006/relationships" name="Cost Basis Investments - Schedu" sheetId="45" state="visible" r:id="rId45"/>
    <sheet xmlns:r="http://schemas.openxmlformats.org/officeDocument/2006/relationships" name="Cost Basis Investments (Details" sheetId="46" state="visible" r:id="rId46"/>
    <sheet xmlns:r="http://schemas.openxmlformats.org/officeDocument/2006/relationships" name="Business Segments - Schedule of" sheetId="47" state="visible" r:id="rId47"/>
    <sheet xmlns:r="http://schemas.openxmlformats.org/officeDocument/2006/relationships" name="NonGAAP Accounting and GAAP R_3" sheetId="48" state="visible" r:id="rId48"/>
    <sheet xmlns:r="http://schemas.openxmlformats.org/officeDocument/2006/relationships" name="NonGAAP Accounting and GAAP R_4" sheetId="49" state="visible" r:id="rId49"/>
    <sheet xmlns:r="http://schemas.openxmlformats.org/officeDocument/2006/relationships" name="Acquisitions - Schedule of Acqu" sheetId="50" state="visible" r:id="rId50"/>
    <sheet xmlns:r="http://schemas.openxmlformats.org/officeDocument/2006/relationships" name="Acquisitions (Details Narrative" sheetId="51" state="visible" r:id="rId51"/>
    <sheet xmlns:r="http://schemas.openxmlformats.org/officeDocument/2006/relationships" name="Sale of Asset - Schedule of Sal" sheetId="52" state="visible" r:id="rId52"/>
    <sheet xmlns:r="http://schemas.openxmlformats.org/officeDocument/2006/relationships" name="Sale of Asset (Details Narrativ" sheetId="53" state="visible" r:id="rId53"/>
    <sheet xmlns:r="http://schemas.openxmlformats.org/officeDocument/2006/relationships" name="Related Parties and Related P_2" sheetId="54" state="visible" r:id="rId54"/>
    <sheet xmlns:r="http://schemas.openxmlformats.org/officeDocument/2006/relationships" name="Stockholders Equity (Details Na" sheetId="55" state="visible" r:id="rId55"/>
  </sheets>
  <definedNames/>
  <calcPr calcId="124519" fullCalcOnLoad="1"/>
</workbook>
</file>

<file path=xl/sharedStrings.xml><?xml version="1.0" encoding="utf-8"?>
<sst xmlns="http://schemas.openxmlformats.org/spreadsheetml/2006/main" uniqueCount="415">
  <si>
    <t>Document and Entity Information - shares</t>
  </si>
  <si>
    <t>9 Months Ended</t>
  </si>
  <si>
    <t>Jan. 31, 2019</t>
  </si>
  <si>
    <t>Feb. 15, 2019</t>
  </si>
  <si>
    <t>Document And Entity Information</t>
  </si>
  <si>
    <t>Entity Registrant Name</t>
  </si>
  <si>
    <t>mCig, Inc.</t>
  </si>
  <si>
    <t>Entity Central Index Key</t>
  </si>
  <si>
    <t>0001525852</t>
  </si>
  <si>
    <t>Document Type</t>
  </si>
  <si>
    <t>10-Q</t>
  </si>
  <si>
    <t>Document Period End Date</t>
  </si>
  <si>
    <t>Jan. 31,
		2019</t>
  </si>
  <si>
    <t>Amendment Flag</t>
  </si>
  <si>
    <t>false</t>
  </si>
  <si>
    <t>Current Fiscal Year End Date</t>
  </si>
  <si>
    <t>--04-30</t>
  </si>
  <si>
    <t>Is Entity's Reporting Status Current?</t>
  </si>
  <si>
    <t>Yes</t>
  </si>
  <si>
    <t>Entity Filer Category</t>
  </si>
  <si>
    <t>Non-accelerated Filer</t>
  </si>
  <si>
    <t>Entity Common Stock, Shares Outstanding</t>
  </si>
  <si>
    <t>Document Fiscal Period Focus</t>
  </si>
  <si>
    <t>Q3</t>
  </si>
  <si>
    <t>Document Fiscal Year Focus</t>
  </si>
  <si>
    <t>2019</t>
  </si>
  <si>
    <t>Emerging Growth Company</t>
  </si>
  <si>
    <t>Small Business</t>
  </si>
  <si>
    <t>true</t>
  </si>
  <si>
    <t>Consolidated Balance Sheets - USD ($)</t>
  </si>
  <si>
    <t>Apr. 30, 2018</t>
  </si>
  <si>
    <t>Current Assets</t>
  </si>
  <si>
    <t>Cash and cash equivalents</t>
  </si>
  <si>
    <t>Accounts receivable, net</t>
  </si>
  <si>
    <t>Inventory</t>
  </si>
  <si>
    <t>Work in Progress</t>
  </si>
  <si>
    <t>Notes and other receivable</t>
  </si>
  <si>
    <t>Prepaid expenses</t>
  </si>
  <si>
    <t>Total current assets</t>
  </si>
  <si>
    <t>Property, plant and equipment, net</t>
  </si>
  <si>
    <t>Cost basis investment</t>
  </si>
  <si>
    <t>Intangible assets, net</t>
  </si>
  <si>
    <t>Total assets</t>
  </si>
  <si>
    <t>Current liabilities</t>
  </si>
  <si>
    <t>Accounts payable and accrued expenses</t>
  </si>
  <si>
    <t>Due to shareholder</t>
  </si>
  <si>
    <t>Other current liabilities</t>
  </si>
  <si>
    <t xml:space="preserve"> </t>
  </si>
  <si>
    <t>Reserve for uncollected accounts</t>
  </si>
  <si>
    <t>Reserve for legal settlements</t>
  </si>
  <si>
    <t>Deferred revenue</t>
  </si>
  <si>
    <t>Total current liabilities</t>
  </si>
  <si>
    <t>Total Liabilities</t>
  </si>
  <si>
    <t>Stockholders equity</t>
  </si>
  <si>
    <t>Preferred stock, $0.0001 par value; 50,000,000 shares authorized; 4,350,000 and 11,850,000 shares issued and outstanding, as of January 31, 2019 and April 30, 2018, respectively.</t>
  </si>
  <si>
    <t>Common stock, $0.0001 par value; 560,000,000 shares authorized; 516,974,596 and 415,610,809 shares issued and outstanding, as of January 31, 2019, and April 30, 2018, respectively.</t>
  </si>
  <si>
    <t>Treasury stock</t>
  </si>
  <si>
    <t>Additional paid in capital</t>
  </si>
  <si>
    <t>Accumulated deficit</t>
  </si>
  <si>
    <t>Total stockholders equity</t>
  </si>
  <si>
    <t>Non-controlling interest</t>
  </si>
  <si>
    <t>Total equity</t>
  </si>
  <si>
    <t>Total liabilities and stockholders equity</t>
  </si>
  <si>
    <t>Consolidated Balance Sheets (Parenthetical) - $ / shares</t>
  </si>
  <si>
    <t>Statement of Financial Position [Abstract]</t>
  </si>
  <si>
    <t>Common Stock, Par Value</t>
  </si>
  <si>
    <t>Common Stock, Shares Authorized</t>
  </si>
  <si>
    <t>Common Stock, Issued</t>
  </si>
  <si>
    <t>Preferred Stock, Par Value</t>
  </si>
  <si>
    <t>Preferred Stock, Shares Authorized</t>
  </si>
  <si>
    <t>Preferred Stock, Issued</t>
  </si>
  <si>
    <t>Consolidated Statements of Operations - USD ($)</t>
  </si>
  <si>
    <t>3 Months Ended</t>
  </si>
  <si>
    <t>Jan. 31, 2018</t>
  </si>
  <si>
    <t>Statement of Cash Flows [Abstract]</t>
  </si>
  <si>
    <t>Sales</t>
  </si>
  <si>
    <t>Construction costs</t>
  </si>
  <si>
    <t>Merchandise</t>
  </si>
  <si>
    <t>Commissions</t>
  </si>
  <si>
    <t>Merchant fees, shipping, and other costs</t>
  </si>
  <si>
    <t>Amortization and depreciation as a COG</t>
  </si>
  <si>
    <t>Total Cost of Sales</t>
  </si>
  <si>
    <t>Gross Profit</t>
  </si>
  <si>
    <t>Selling, general, and administrative</t>
  </si>
  <si>
    <t>Professional fees</t>
  </si>
  <si>
    <t>Stock based compensation</t>
  </si>
  <si>
    <t>Marketing &amp; advertising</t>
  </si>
  <si>
    <t>Research and development</t>
  </si>
  <si>
    <t>Consultant fees</t>
  </si>
  <si>
    <t>Bad Debts</t>
  </si>
  <si>
    <t>Amortization and depreciation</t>
  </si>
  <si>
    <t>Total operating expenses</t>
  </si>
  <si>
    <t>Income (Loss) from operations</t>
  </si>
  <si>
    <t>Other income (expense)</t>
  </si>
  <si>
    <t>Net income from operations</t>
  </si>
  <si>
    <t>Loss on discontinued operations</t>
  </si>
  <si>
    <t>Net income (loss) before minority interest</t>
  </si>
  <si>
    <t>Gain attributable to non-controlling interest</t>
  </si>
  <si>
    <t>Net income (loss) attributable to controlling interest</t>
  </si>
  <si>
    <t>Basic and diluted (Loss) per share:</t>
  </si>
  <si>
    <t>Income(Loss) per share from continuing operations</t>
  </si>
  <si>
    <t>Income(Loss) per share</t>
  </si>
  <si>
    <t>Weighted average shares outstanding basic and diluted</t>
  </si>
  <si>
    <t>Consolidated Statements of Cash Flows - USD ($)</t>
  </si>
  <si>
    <t>Cash flows from operating activities:</t>
  </si>
  <si>
    <t>Adjustments to reconcile net loss to net Cash provided by (used in) operating activities:</t>
  </si>
  <si>
    <t>Depreciation and amortization</t>
  </si>
  <si>
    <t>Common stock issued for services</t>
  </si>
  <si>
    <t>Decrease (Increase) in:</t>
  </si>
  <si>
    <t>Other receivable</t>
  </si>
  <si>
    <t>Inventories</t>
  </si>
  <si>
    <t>Prepaid expenses and other current assets</t>
  </si>
  <si>
    <t>Accounts payable, accrued expenses and taxes payable</t>
  </si>
  <si>
    <t>Reserve for uncollectable accounts</t>
  </si>
  <si>
    <t>Total adjustment to reconcile net income to net cash</t>
  </si>
  <si>
    <t>Net cash provided In operating activities</t>
  </si>
  <si>
    <t>Increase (Decrease) in:</t>
  </si>
  <si>
    <t>Cost basis investments</t>
  </si>
  <si>
    <t>Acquisition of property, plant and equipment</t>
  </si>
  <si>
    <t>Acquisition of intangible assets</t>
  </si>
  <si>
    <t>Net cash received in investing activities</t>
  </si>
  <si>
    <t>Cash Flows From Financing Activities:</t>
  </si>
  <si>
    <t>Borrowing from related party, net</t>
  </si>
  <si>
    <t>Notes Payable</t>
  </si>
  <si>
    <t>Proceeds from Issuance of Stock, Net</t>
  </si>
  <si>
    <t>Net Cash Provided By Financing Activities</t>
  </si>
  <si>
    <t>Net Change in Cash</t>
  </si>
  <si>
    <t>Cash at Beginning of Year</t>
  </si>
  <si>
    <t>Cash at End of Period</t>
  </si>
  <si>
    <t>Supplemental Disclosure of Cash Flows Information:</t>
  </si>
  <si>
    <t>Cash paid for interest</t>
  </si>
  <si>
    <t>Cash paid for income taxes</t>
  </si>
  <si>
    <t>Non-cash Investing and Financing Activities:</t>
  </si>
  <si>
    <t>OBITX proceeds from issuance of stock</t>
  </si>
  <si>
    <t>Stock issued for cannabis licenses in California</t>
  </si>
  <si>
    <t>Stock issued for purchase of CBJ Distributing</t>
  </si>
  <si>
    <t>Stock issued for land acquisition in California</t>
  </si>
  <si>
    <t>Organization and Basis of Presentation</t>
  </si>
  <si>
    <t>Organization, Consolidation and Presentation of Financial Statements [Abstract]</t>
  </si>
  <si>
    <t>The accompanying consolidated audited financial
statements of mCig, Inc., (the “Company”, “we”, “our”), have been prepared in accordance with
accounting principles generally accepted in the United States of America and the rules of the Securities and Exchange Commission
(“SEC”). Basis of Presentation and Principles
of Consolidation The accompanying consolidated
financial statements include the accounts of the Company and its subsidiaries and have been prepared in accordance with U.S. generally
accepted accounting principles (“GAAP”). All significant intercompany accounts and transactions have been eliminated. The consolidated financial
statements include the accounts of the Company and its subsidiaries: ·
Agri-Contractors, LLC (“AGRI”) ·
CAAcres, Inc., (“CAAcres”) – 80% ownership ·
CA Acres Foundation (FKA NewCo2, Inc.,) (“CALF”) – 80% ownership ·
Grow Contractors Inc., (“GROW”) ·
mCig Internet Sales, Inc., (“MINT”) ·
NYAcres, Inc., (“NYAcres”) ·
OBITX, Inc., (FKA GigeTech, Inc.) (“GIGE”) – 53% ownership and 95% voting
control ·
Tuero Asset Management, Inc. (“TAMI”) ·
Vapolution, Inc., (“VAPO”) ·
VitaCig, Inc., (“VITA”) ·
CBJ Distributing (“CBJ”) – 80% ownership Description of Business The Company was incorporated in the State of
Nevada on December 30, 2010 originally under the name Lifetech Industries, Inc. Effective August 2, 2013, the name was changed
from "Lifetech Industries, Inc." to "mCig, Inc." reflecting the new business model. All
agreements related to the Lifetech business were terminated and closed as of April 30, 2014. It will not have any impact on the
current and future operations because all of these agreements are related to the previous business directions of the Company. The Company initially earned revenue through
wholesale and retail sales of electronic cigarettes, vaporizers, and accessories in the United States. It offered electronic cigarettes
and related products through its online store at www.mcig.org, as well as through the company’s wholesale, distributor, and
retail programs. We expanded operations to include the VitaCig brand in 2014. The Company has been involved in the marijuana and cannabinoid (CBD),
and electronic cigarette industries. It currently markets, sales, services, and distributes cannabis wholesale supplies,
CBD products, software, and electronic cigarettes, vaporizers, and accessories internationally and in the United States. In FY2015 we began offering hemp based cannabinoid
(“CBD”) products through various websites and wholesale distribution. In 2016 the Company expanded its products
and services to include construction. In 2017 we added consulting services in the cannabis industry. In addition, we
launched a social media platform, 420Cloud, in the cannabis markets. The Company continues to look at strategic acquisitions
and product and service developments for future growth. We are currently incubating a cannabis supply company. In 2018 we added agriculture by planting a
40 acres lot in New York state to grow Hemp. In addition, we acquired approximately two acres of land in California City,
California and obtained three cannabis licenses (cultivating, manufacturing, and distribution of cannabis products in California). During this fiscal year, we operated approximately
15 different websites (which are not incorporated as part of this Form 10K report). The corporate website is located at www.mciggroup.com. Subsidiaries
of the Company The Company
currently operates, in addition to mCig, Inc., the following subsidiaries which are consolidated: Agri-Contractors, LLC On November 18, 2016 we acquired, through a
Purchase Agreement, Agri-Contractors, LLC. We combined the operations of Agri-Contractors with Grow Contractors Corp and
expanded the services to include consulting. We merged the operations of Agri-Contractors,
LLC with Grow Contractors in December 2016. Agri-Contractors, LLC provides consulting services to grow facilities, production
companies, and dispensaries servicing the cannabis medical and recreational markets. CAAcres, Inc. CAAcres, Inc., (“CAAcres”) was
incorporated on May 10, 2018 under the laws of the state of California. CAAcres was created to participate in the Joint Venture
with Cal Foundation for the cultivation, manufacturing, and distribution of cannabis products within the state of California.
CAAcres is an agriculture venture for the cultivation, manufacturing and distribution of cannabis products. We are currently assessing
the requirements for the build out of the land acquired in California City, California for this project. CAL Foundation (FKA Newco2, Inc) NewCo2, Inc., was created on January 19, 2018
as a California not-for-profit company. We own 80% of the not-for-profit business. NewCo2, Inc., maintains three cannabis
licenses in the State of California. On August 6, 2018 the name was changed to Cal Acres Foundation, Inc. CBJ
Distributing, LLC On June
30, 2018 the company elected to exercise its option to acquired Cannabiz Supply with an effective date of May 1, 2018. The
purchase price was $3,457,796. Grow Contractors Inc The Company
incorporated Grow Contractors Inc., on December 5, 2016. Grow Contractors Inc, operates the construction and consulting segment.
On November 18, 2016, the Company purchased Agri-Contractors, LLC and assigned the Grow Contractors name and website to Grow Contractors
Inc. Grow Contractors Inc., is a wholly owned subsidiary of the Company. mCig Internet Sales, Inc. On June 1, 2016, the Company incorporated mCig
Internet Sales, Inc., (“mCig Internet”) in the state of Florida in order to operate our CBD business and to consolidate
all wholesale and online retail sales from various websites. mCig Internet is a wholly owned subsidiary of the Company. mCig Limited We incorporated in May 2017 to provide corporate
oversight to MCIG, and its subsidiaries, operations within the European theatre. mCig Limited., was incorporated in the United
Kingdom. mCig Limited , is a wholly owned subsidiary of the Company. NYAcres, Inc. NYAcres, Inc., (“NYAcres”) was
incorporated on November 20, 2017 under the laws of the state of New York. NYAcres was created to participate in the Joint
Venture NYAcres with FarmOn! Foundation. The joint venture is an agriculture venture for the planting and growing of industrial
hemp. OBITX, Inc. We incorporated GigETech, Inc., in the state
of Delaware on April 3, 2017. We then assigned our newly acquired social media platform software to GigETech. We launched
the social media platform on April 20, 2017. GigETech, Inc., subsequently changed its name to OBITX, Inc. Currently
we have approximately 95% voting control and 53% ownership on a fully diluted basis of OBITX. OBITX has an effective registration
statement filed with the SEC and intends to begin trading its common stock in the open market. Omni Health, Inc., (FKA - VitaCig, Inc.) On February 24, 2014, the Company entered into
a Contribution Agreement with Omni Health, Inc (“OMHE”). In accordance with this agreement, OMHE accepted the
contribution by mCig, Inc. of specific assets consisting solely of pending trademarks for the term “VitaCig” filed
with the USPTO and $500 in cash as contribution in exchange for 500,135,000 shares of common capital stock representing 100% of
the shares outstanding of OMHE. On November 28, 2014, mCig completed the spin-off
of OMHE (the “Spin-off”). Effective as of 11:59 p.m., New York City time, on November 28, 2014 (the “Distribution
Date”), the Company distributed 270,135,000 shares of common stock of OMHE, par value $0.0001 per share (“OMHE Common
Stock”), to holders of mCig’s stockholders of record as a pro rata dividend. The record date for the dividend
was November 28, 2014. The Ex-Dividend Date was set for November 25, 2014. mCig stockholders received one share of OMHE Common
Stock for everyone share of common stock, par value $0.0001 per share, of mCig. The Spin-off was completed for the purpose
of legally and structurally separating OMHE from mCig. MCig retained 230,000,000 shares of common stock and remains a shareholder.
The shares of common stock to be received by mCig shareholders were registered on a Form S-1 filed by OMHE and declared effective
by the Securities and Exchange Commission on November 5, 2014. On June 2 2 Omni Health, Inc., a Nevada Corporation, is a public company trading
under OMHE. Tuero Asset Management, Inc. We incorporated Tuero Asset Management, Inc.,
in which to manage all our intellectual and intangible assets. Tuero Capital, Inc. We incorporated in May 2017 to provide financial
services to our clients . Tuero Capital provides financial services and consulting to
cannabis and cryptocurrency markets. On August 15, 2018 the Company became a minority owner of Tuero Capital when Tuero Capital
issued 10,500,000 common shares of stock to 59 investors. Tuero Capital, Inc., became Redfern BioSystems, Inc (“Redfern”).
The Company currently owns 15.3% of Redfern. See Related Party Transactions for further information. Vapolution, Inc. On January 23, 2014, the Company entered into
a Stock Purchase Agreement acquiring 100% ownership in Vapolution, Inc., which manufactures and retails home-use vaporizers. As
part of this transaction, .mCig, Inc. issued 5,000,000 common shares to shareholders of Vapolution, Inc. in two separate payments
of 2,500,000 common shares. The shareholders of Vapolution, Inc. retained the right to rescind the transaction, which expired on
January 23, 2015 but was extended to May 23, 2015. Subsequently, on August 25, 2015, the final payment to the shareholders of Vapolution
as extended to September 30, 2015 and the right to rescind the transaction was extended to June 30, 2017. On April 30, 2015
the Company impaired the $625,000 initial investment into Vapolution, Inc., but maintains the $67,500 investment on its balance
sheet for the second payment. On January 23, 2014, Paul Rosenberg, CEO of
mCig, Inc. cancelled an equal amount (2,500,000 shares) of common shares owned by him resulting in a net non-dilutive transaction
to existing mCig, Inc. shareholders. The remaining 2,500,000 of common shares owned by Paul Rosenberg were cancelled to offset
the 2,500,000 new shares issued from the treasury to complete the purchase of Vapolution, Inc. On January
17, 2017 the Company entered into a settlement agreement with the previous owners of Vapolution, Inc., whereby they returned to
the Company 1,700,000 shares of MCIG common stock, $961 in cash, and $40,541 in inventory. Prior to this, Vapolution was not
incorporated in to the consolidated financial statements of the Company. Effective January 17, 2017 we began consolidating
Vapolution with the Company’s financial reports. VitaCig, Inc. On May 26, 2016 we incorporated VitaCig, Inc.,
(“VitaCig”) in the state of Florida. VitaCig headquarters our global e-cig operations. VitaCig, Inc., is
a wholly owned subsidiary of the Company.</t>
  </si>
  <si>
    <t>Summary of Significant Accounting Policies</t>
  </si>
  <si>
    <t>Accounting Policies [Abstract]</t>
  </si>
  <si>
    <t>Principles
of Consolidation The
consolidated financial statements include the accounts of the Company, the wholly owned subsidiaries of AGRI, GROW, MINT, MCIGL,
NYACRES, TAMI, VAPO, and VITA. We have also consolidated our subsidiaries in which we have controlling interest.
The subsidiaries in which we have a controlling interest include CAACRES, CALF, CBJ, and GIGE. Significant intercompany balances
and transactions have been eliminated. Concentration
of Credit Risk and Significant Customers Financial
instruments which potentially subject the Company to a concentration of credit risk consist principally of temporary cash investments
and accounts receivable. The Company places its temporary cash investments with financial institutions insured by the FDIC. Concentrations
of credit risk with respect to trade receivables are limited due to the diverse group of customers to whom the Company sells.
The Company establishes an allowance for doubtful accounts when events and circumstances regarding the collectability of its receivables
warrant based upon factors such as the credit risk of specific customers, historical trends, other information and past bad debt
history. The outstanding balances are stated net of an allowance for doubtful accounts. For
the 3 months ended January 31, 2019, the Company had no significant customer that represented more than 5% of its sales. On
May 1, 2018, we adopted Topic 606, using the modified retrospective transition method applied to those contracts which were not
completed as of February 1, 2018. Results for reporting periods beginning after February 1, 2018 are presented under Topic 606,
while prior period amounts have not been adjusted and continue to be reported in accordance with our historic accounting. The impact
of adopting the new revenue standard was not material to our financial statements and there was no adjustment to beginning retained
earnings on Febr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Segment
Information In
accordance with the provisions of SFAS No. 131 Disclosures about Segments of an Enterprise and Related Information,
Business
Segments by Company/Subsidiary
Segment Subsidiary
Cultivation,
Manufacturing, and Distribution Agri-Contractors,
LLC
Grow Contractors,
Inc.
Retail
Sales CBJ Distributing,
LLC
mCig Internet Sales,
Inc
Vapolution, Inc.
VitaCig, Inc.
Media and Technologies OBITX, Inc.
Haute Job, LLC
Campaign Pigeon,
LLC
Agriculture CAL Foundation
CAAcres, Inc.
NYAcres, Inc.
Corporate mCig, Inc.
mCig Limited
Tuero Asset Management,
Inc.
We
record segments as i) cultivation, manufacturing, and distribution (CMD), ii) retail sales, iii) media and technologies, iv) agriculture,
and v) corporate. W e report our financial performance based on our segments described
in Note 8 – Segment Information.
Business
Segments
Total
Revenue Percentage
of Total Revenue
Three
months ended January 31, The
three months ended January 31,
2019 2018 2017 2019 2018 2017
CMD $
-
118,195 $
1,090,982 0.0% 15.1% 80.1%
Retail Sales
754,114
586,140
271,707 98.8% 75.1% 19.9%
Media and Technologies
8,970
75,906
- 1.2% 9.7% 0.0%
Agriculture
-
-
- 0.0% 0.0% 0.0%
Corporate
-
-
- 0.0% 0.0% 0.0%
Total $
763,084
780,241 $
1,362,689 100.0% 100.0% 100.0%
Business
Segments
Total
Revenue Percentage
of Total Revenue
Nine
months ended January 31, The
nine months ended January 31,
2019 2018 2017 2019 2018 2017
CMD $
70,000
3,112,545 $
1,340,844 3.6% 51.8% 59.9%
Retail Sales
1,816,188
1,551,651
896,561 93.5% 25.8% 40.1%
Media and Technologies
55,290
1,342,056
- 2.9% 22.3% 0.0%
Agriculture
-
-
- 0.0% 0.0% 0.0%
Corporate
-
-
- 0.0% 0.0% 0.0%
Total $
1,941,478
6,006,252 $
2,237,405 100.0% 100.0% 100.0% Inventory In
accordance with ASU 2015-11 – Inventory (Topic 330) – Simplifying the Measurement of Inventory As
of January 31, 2019, the Company had no allowance for obsolescence. The level of inventory maintained by the Company is
insignificant and is typically ordered on an as needed basis, or just-in-time. Property,
Plant, and Equipment Property,
plant and equipment (“PPE”) are stated at cost less accumulated depreciation and amortization. Expenditures
for maintenance and repairs are charged to expense as incurred. Additions, improvements and major replacements that extend
the life of the asset are capitalized. Depreciation
and amortization is recorded using the straight-line method over the estimated useful lives of depreciable assets, which are generally
three to five years. Accounts
Receivable The
Company’s accounts receivable in its construction and retail segments. As the retail division is either paid through
credit card processing and prepaid wholesale purchases, the Company projects insignificant amounts of outstanding accounts receivable
for its retail division. The Company recognizes receipt of payment at the time the funds are deposited with the merchant
services account of the Company. When the merchant services vendor determines to maintain a reserve for potential refunds
and chargebacks, the Company reviews the reserve, to i) determine if the reserve is probably uncollectible, and ii) if a loss
is probable, a reasonable estimate of the amount of the loss. We then allocate a portion of the reserve for bad debt, in
accordance with FASB ASC 450-20-25-2 Intangible
Assets The
Company’s intangible assets consist of certain website development costs that is amortized over their useful life in accordance
with the guidelines of ASC 350-30 General Intangible Other than Goodwill ASC 350-50 Website Development Costs Basic
and Diluted Net Loss Per Share The
Company follows ASC Topic 260 – Earnings Per Share FASB 2015-06, Earnings Per Share Basic
net earnings (loss) per common share are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consist
of Series A convertible preferred stock, convertible debentures, stock options and warrant common stock equivalent shares. Concentration
of Credit Risk 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We
rely almost exclusively on one Chinese factory as our principle supplier for our e-cig products. Therefore, our ability to maintain
operations is dependent on this third-party manufacturer.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 quality financial institutions. The Company
had $2,003,844 and $0 in excess of federally insured limits at January 31, 2019 and 2018.</t>
  </si>
  <si>
    <t>Going Concern</t>
  </si>
  <si>
    <t>The Company's financial statements are prepared
using generally accepted accounting principles, which contemplate the realization of assets and liquidation of liabilities in the
normal course of business. Because the business is new and has a limited history and relatively few sales, no certainty of continuation
can be stated. The accompanying financial statements for the three months and nine months ended January 31, 2019 and 2018 have
been prepared assuming that the Company will continue as a going concern, which contemplates the realization of assets and satisfaction
of liabilities in the normal course of business. The Company has suffered losses from operations
and has an accumulated deficit,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
The financial statements contain no adjustments for the outcome of this uncertainty.</t>
  </si>
  <si>
    <t>Property, Plant and Equipment</t>
  </si>
  <si>
    <t>Property, Plant and Equipment [Abstract]</t>
  </si>
  <si>
    <t>The following is a detail of equipment at January
31, 2019 and April 30, 2018:
Property, Plant, and Equipment
As of As of
January 31, 2019 April 30, 2018
Office furniture $ 29,090 $ 29,090
Rollies machine 5,066 5,066
Computer equipment 1,544 1,544
420 Cloud 3,129,412 3,127,251
ATM Machines - 299,970
Farm equipment 30,765 -
Warehouse equipment 57,622 -
Land 292,500 -
Total acquisition cost $ 3,545,999 $ 3,462,921
Accumulated depreciation 706,780 324,902
Total property, plant, and equipment $ 2,839,219 $ 3,138,019 Depreciation expense on property, plant and
equipment was $381,876 and $199,725 for the nine months ended January 31, 2019 and 2018, respectively.</t>
  </si>
  <si>
    <t>Notes to Financial Statements</t>
  </si>
  <si>
    <t xml:space="preserve">The Company reports its agriculture
crop growth as work-in-progress until such time as the crop has been harvested and either sold or utilized by the Company.
Work in Progress Overview
As of As of
January 31, 2019 April 30, 2018
Agriculture
Product (seeds) $ 60,000 $ -
Labor 272,139 30,000
Materials and supplies 118,147 34,865
Site Development 21,605 -
Total work in progress $ 471,891 $ 64,865 </t>
  </si>
  <si>
    <t>Inventory Disclosure [Abstract]</t>
  </si>
  <si>
    <t xml:space="preserve">Inventory is primarily held in retail sales. We maintain a
small inventory of seeds in our agriculture segment. In addition, we currently hold 62 ATM machines held for sale within
the next 12 months.
Inventory
As of As of
January 31, 2019 April 30, 2018
Retail Sales $ 480,463 $ 38,714
Agriculture 24,450 23,963
Assets held for sale 408,166 -
Total inventory $ 913,079 $ 62,677 </t>
  </si>
  <si>
    <t>Accounts Receivable</t>
  </si>
  <si>
    <t>The Company’s accounts receivable is
primarily from its direct customers. From its direct customers, we have $559,145 in cultivation, manufacturing, and distribution
in revenue; $1,250,000 from its tech and media segment, with the remaining amount from its retail sales not through credit card
processing. In addition to cash receipts, we utilize high
risks credit card processing companies. Vendors tasked with accepting all credit card payments for purchases from its customers,
are typically held in escrow for potential chargebacks. As traditional credit card processing is unavailable in the cannabis
markets, we utilize services that require greater holding periods and higher retention requirements. While the Company expects these receivables
to be fully collectible it has created an allowance for doubtful accounts for the period. As of January 31, 2019, we have $416,746
in accounts receivable from our retail customers, of which $27,462 is currently due from our high-risk merchant services provider. The Company maintains subscription receivables
of $42,500 for the exercise of warrants and options. The funds were not received prior to the filing of this report and as
such are not incorporated in the balance sheet statement. A complete breakdown of the accounts receivable and subscriptions
receivable is as follows:
Accounts Receivable
As of As of
January 31, 2018 April 30, 2018
A/R from credit card reserve $ 27,462 $ 28,431
A/R from direct customers 2,402,101 2,061,352
Subscription receivables 42,500 186,784
Allowance for bad debt (2,003,844) -
Subscription receivable not received by time of filing (42,500) (117,300)
Total Accounts Receivable $ 425,719 $ 2,159,267 We have created a reserve for uncollectable
accounts in the amount of $2,003,844.</t>
  </si>
  <si>
    <t>Intangible Assets</t>
  </si>
  <si>
    <t>Goodwill and Intangible Assets Disclosure [Abstract]</t>
  </si>
  <si>
    <t xml:space="preserve">Prior fiscal
years we tracked finite lived Intangible Assets and infinite lived Intangible Assets. Effective May 1, 2018 we have elected
to track all intangible assets as finite lived Intangible Assets and amortize according to a three years life cycle. The
following reflects our intangible assets:
Intangible Assets
As of As of
January 31, 2019 April 30, 2018
Domains $ 365,847 $ 363,348
Trademarks 455,860 455,637
Website 30,491 41,760
VitaCBD 200,000 200,000
Total acquisition cost $ 1,052,198 $ 1,060,745
Less: Amortization (423,572) (225,649)
Adjustment for sale of asset (73,540) -
Current Intangible Assets $ 555,086 $ 835,096 </t>
  </si>
  <si>
    <t>Cost Basis Investments</t>
  </si>
  <si>
    <t>Investments, Debt and Equity Securities [Abstract]</t>
  </si>
  <si>
    <t xml:space="preserve">The Company has invested $4,263,594 through
January 31, 2019. A breakdown of these investments include:
Cost Basis Investments
As of As of
January 31, 2019 April 30, 2018
Stony Hill Corp $ 700,000 $ 700,000
Omni Health, Inc 152,023 152,023
CBJ Distributing Option - 50,000
New York Hemp Pilot Program 50,000 50,000
California City Cannabis Licenses 225,585 15,585
CBJ Distributing 2,966,029 -
Agri-Contractors, LLC 160,008 -
Redfern BioSystems, Inc. 9,949
Total acquisition cost $ 4,263,594 $ 967,608 </t>
  </si>
  <si>
    <t>Business Segments</t>
  </si>
  <si>
    <t>Segment Reporting [Abstract]</t>
  </si>
  <si>
    <t xml:space="preserve">The Company operates
primarily in five segments; i) cultivation, manufacturing, and distribution, ii) retail sales, iii) technology, iv) agriculture,
and v) corporate. This summary reflects the Company's current segments, as described below.
Information concerning the revenues and operating
income (loss) for the three and nine months ended January 31, 2019 and 2018, and the identifiable assets for the segments in which
the Company operates are shown in the following table:
Business Segments
For the three months ended January 31, 2019 CMD Retail Technology Agriculture Corporate Total
Revenue $ - $ 754,114 $ 8,970 $ - $ - $ 763,084
Segment Income (Loss) from Operations (54,407) 208,617 (1,436,719) (44,261) (140,518) (1,467,288)
Total Assets 641,294 978,299 4,113,713 (79,385) 4,363,153 10,017,074
Capital Expenditures - 72,636 312 - - 72,948
Depreciation and Amortization 2,070 21,316 121,805 2,067 43,077 190,335
For the three months ended January 31, 2018 CMD Retail Technology Agriculture Corporate Total
Revenue $ 118,195 $ 586,140 $ 75,906 $ - $ - $ 780,241
Segment Income from Operations (10,593) 29,532 (78,462) (28,876) (366,166) (454,565)
Total Assets 785,985 410,491 4,717,014 (28,886) 2,245,486 8,130,090
Capital Expenditures 15,714 225 5,689 55,408 (3,076,467) (2,999,431)
Depreciation and Amortization 130 271 115,495 - 10,180 126,076
Business Segments
For the nine months ended January 31, 2019 CMD Retail Technology Agriculture Corporate Total
Revenue $ 70,000 $ 1,816,188 46,320 $ - $ - $ 1,941,478
Segment Income (Loss) from Operations (286,002) 341,126 (1,929,462) (243,902) (454,857) (2,564,346)
Total Assets 641,294 978,299 4,113,713 (79,385) 4,363,153 10,017,074
Capital Expenditures - 72,636 277,966 (503,554) (232,470) (385,422)
Depreciation and Amortization 6,211 75,243 365,312 6,201 129,231 582,198
For the nine months ended January 31, 2018 CMD Retail Technology Agriculture Corporate Total
Revenue $ 3,112,545 $ 1,551,651 $ 1,342,056 $ - $ - $ 6,006,252
Segment Income from Operations 180,186 138,303 766,473 (28,876) (694,752) 361,334
Total Assets 785,335 414,939 4,670,214 - 2,241,464 8,111,952
Capital Expenditures 15,714 225 256,089 55,408 (3,076,467) (2,749,031)
Depreciation and Amortization 389 813 199,455 - 30,270 230,927 </t>
  </si>
  <si>
    <t>NonGAAP Accounting and GAAP Reconciliation Net Income and EBITDA</t>
  </si>
  <si>
    <t xml:space="preserve">The Company
reports all financial information required in accordance with generally accepted accounting principles (GAAP). The Company believes,
however, that evaluating its ongoing operating results will be enhanced if it also discloses certain non-GAAP information because
it is useful to understand MCIG’s performance that many investors believe may obscure MCIG’s ongoing operational results. For example,
MCIG uses non-GAAP net income (Adjusted Net Income), which excludes stock-based compensation, amortization of acquired intangible
assets, impairment of intangible assets, costs from acquisitions, restructurings and other infrequently occurring items,
non-cash deferred tax provision and litigation and related settlement costs. MCIG uses EBITDA and Adjusted Net Income, which adjusts
net income (loss) for amortization of intangible assets, impairment of intangible assets, stock-based compensation, costs related
to acquisitions, restructuring and other infrequently occurring items, settlement of litigation, gains or losses on dispositions,
pro forma adjustments to exclude lines of business that have been acquired during the periods presented, current cash tax provision,
depreciation, and interest expense (income), net. The company
believes that excluding certain costs from Adjusted Net Income and EBITDA provides a meaningful indication to investors of the
expected on-going operating performance of the company. Whenever MCIG uses such historical non-GAAP financial measures, it provides
a reconciliation of historical non-GAAP financial measures to the most closely applicable GAAP financial measure. Investors are
encouraged to review the related GAAP financial measures and the reconciliation of these historical non-GAAP financial measures
to their most directly comparable GAAP financial measure. The following
tables reflect the non-GAAP Consolidated Statements of Operations for the three and nine months ended January 31, 2019 and January
31, 2018, respectively. The following table is a reconciliation of the EBITDA and Adjusted
Net Income (non-GAAP measures) to the Net Income with the GAAP Consolidated Statements of Operation for the three and nine months
ended January 31, 2019 and 2018, respectively.
mCig, Inc.
and SUBSIDIARIES
Adjusted Consolidated Statements of Operations
(unaudited)
For the three months Ending January 31, For the nine months Ending January 31,
2019 2018 2019 2018
Sales $ 763,084 $ 780,241 $ 1,941,478 $ 6,006,252
Total Cost of Sales 389,036 468,326 1,317,221 4,073,307
Gross Profit 374,048 311,915 624,257 1,932,945
Selling, general, and administrative 144,830 84,033 383,041 241,786
Professional Fees 27,635 65,043 114,984 106,056
Marketing &amp; Advertising 40,098 13,345 60,487 25,503
Consultant Fees 142,495 430,092 632,682 962,209
Total Operating Expenses 355,058 592,513 1,191,194 1,335,554
Income (Loss) From Operations 18,990 (280,598) (566,937) 597,391
Other Income (Expense) - - 17 -
Net Loss Before Non-Controlling Interest 18,990 (280,598) (566,920) 597,391
Loss Attributable to Non-Controlling Interest (6,282) - (121,300) -
Net Income (Loss) Attributable to Controlling Interest $ 25,272 $ (280,598) $ (445,620) $ 597,391
Basic and Diluted (Loss) Per Share:
Income(Loss) per share from Continuing Operations $ 0.00 $ (0.00) $ (0.00) $ 0.00
Income(Loss) Per Share $ 0.00 $ (0.00) $ (0.00) $ 0.00
Weighted Average Shares Outstanding - Basic and Diluted 480,262,805 392,843,133 493,439,072 392,843,133 See accompanying notes to unaudited consolidated
financial statements.
Adjusted Net Income Reconciliation
For the 3 months ended January 31,
For the nine months ended January 31,
2019 2018 2019 2018
CONSOLIDATED STATEMENT of OPERATIONS:
Net Income (Loss) $ (728,436) $ (457,770) $ (1,591,652) $ 356,036
Interest - - 17 -
Depreciation and Amortization 190,335 126,076 582,198 230,923
EBITDA $ (538,101) $ (328,694) $ (1,003,797) $ 583,962
Stock Based Compensation - 233,500 28,990 278,750
Gains not in ordinary course of business 562,731 - 413,527 -
Gains attributable to non-controlling interest 6,282 121,300
Adjusted net income $ 25,272 $ (95,194) $ (445,620) $ 862,712 </t>
  </si>
  <si>
    <t>Acquisitions</t>
  </si>
  <si>
    <t>Business Combinations [Abstract]</t>
  </si>
  <si>
    <t xml:space="preserve">On May 1, 2018, the Company exercised its option
to acquire CBJ Distributing, LLC. The Company acquired all cash, inventory, prepaid expenses, inventory, fixed assets, and
intellectual property for a total of $3,578,861. The Company issued $3,388,078 in MCIG stock at the rate of $0.29 per share
and paid $190,783 in cash a\through reduction of loans, option price, and accounts receivable owed by CBJ Distributing to the Company.
As a condition to this acquisition, the Company entered into Employment Agreements with Charlie Fox and Alex Levitsky. In accordance to rule, the following table reflects the determination
of the purchase price of the CBJ Distributing, LLC business:
Acquisition of CBJ Distributing
Cash $ 112,557
Accounts Receivable 158,064
Prepaid Expenses 3,840
Inventory 385,379
Fixed Assets 47,758
Total assets acquired $ 707,598
Current Liabilities $ 94,226
Total liabilities assumed $ 94,226
Total Purchase Price
Stock issued as part of acquisition (11,293,593) $ 3,388,078
Reduction of Loan Receivable 1,529
Reduction of Accounts Receivable 139,254
Conversion of stock option 50,000
Total Purchase Price $ 3,578,861
Total assets acquired (707,598)
Total liabilities assumed 94,226
Gains in assets 540
Investment into CBJ Distributing $ 2,966,029 </t>
  </si>
  <si>
    <t>Sale of Asset</t>
  </si>
  <si>
    <t>On September 15, 2018 the Company sold the domain name www.cbd.biz
to Redfern BioSystems, Inc., for $90,000. The following chart represents that sale transaction.
Sale of CBD.BIZ
Notes receivable 100,000
Income for financing (10,000)
Total sales price $ 90,000
Domain name acquisition cost 82,500
Accumulated amortization (11,458)
Total reductions from sales price 71,042
Gain on asset $ 18,958 The Company entered into a secured convertible
promissory note with Redfern. The note is due on September 14, 2019. Should Redfern default the Company may convert
the secured promissory note into 40 million common shares of the Redfern representing approximately 75% of the business.
Should the Company not elect to convert in the event of nonpayment by Redfern, the Company may take possession of the domain www.cbd.biz
and its business operations.</t>
  </si>
  <si>
    <t>Related Parties and Related Party Transactions</t>
  </si>
  <si>
    <t>Related Party Transactions [Abstract]</t>
  </si>
  <si>
    <t>The Company entered a Line of Credit with
Paul Rosenberg (see Subsequent Events) for up to $100,000 in funding on May 1, 2016. Throughout the years we have increased
the line of credit multiple times. As of January 31, 2019, the Company owed Mr. Rosenberg $1,157,271.</t>
  </si>
  <si>
    <t>Stockholders Equity</t>
  </si>
  <si>
    <t>Common Stock As of January 31, 2019, the Company was authorized
to issue 560,000,000 common shares at a par value of $0.0001. As of January 31, 2019, the Company had issued and outstanding
516,974,596 common shares. Preferred Stock The Company has authorized 50,000,000 shares
of preferred stock, of which it has designated 23,000,000 as Series A Preferred, at $0.0001 par value. The Company
has 4,350,000 issued and outstanding as of January 31, 2019. During the three months ended the Company issued 1,000,000
shares of Series A Preferred stock in exchange for $200,000. Each share of the Preferred Stock has 10 votes on all matters
presented to be voted by the holders of the Company’s common stock.</t>
  </si>
  <si>
    <t>Subsequent Events</t>
  </si>
  <si>
    <t>Subsequent Events [Abstract]</t>
  </si>
  <si>
    <t>There are no reportable subsequent events.</t>
  </si>
  <si>
    <t>Summary of Significant Accounting Policies (Policies)</t>
  </si>
  <si>
    <t>Principles of Consolidation</t>
  </si>
  <si>
    <t>The
consolidated financial statements include the accounts of the Company, the wholly owned subsidiaries of AGRI, GROW, MINT, MCIGL,
NYACRES, TAMI, VAPO, and VITA. We have also consolidated our subsidiaries in which we have controlling interest.
The subsidiaries in which we have a controlling interest include CAACRES, CALF, CBJ, and GIGE. Significant intercompany balances
and transactions have been eliminated.</t>
  </si>
  <si>
    <t>Concentration of Credit Risk and Significant Customers</t>
  </si>
  <si>
    <t>Financial
instruments which potentially subject the Company to a concentration of credit risk consist principally of temporary cash investments
and accounts receivable. The Company places its temporary cash investments with financial institutions insured by the FDIC. Concentrations
of credit risk with respect to trade receivables are limited due to the diverse group of customers to whom the Company sells.
The Company establishes an allowance for doubtful accounts when events and circumstances regarding the collectability of its receivables
warrant based upon factors such as the credit risk of specific customers, historical trends, other information and past bad debt
history. The outstanding balances are stated net of an allowance for doubtful accounts. For
the 3 months ended January 31, 2019, the Company had no significant customer that represented more than 5% of its sales. On
May 1, 2018, we adopted Topic 606, using the modified retrospective transition method applied to those contracts which were not
completed as of February 1, 2018. Results for reporting periods beginning after February 1, 2018 are presented under Topic 606,
while prior period amounts have not been adjusted and continue to be reported in accordance with our historic accounting. The impact
of adopting the new revenue standard was not material to our financial statements and there was no adjustment to beginning retained
earnings on Febr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si>
  <si>
    <t>Segment Information</t>
  </si>
  <si>
    <t>In
accordance with the provisions of SFAS No. 131 Disclosures about Segments of an Enterprise and Related Information,
Business
Segments by Company/Subsidiary
Segment Subsidiary
Cultivation,
Manufacturing, and Distribution Agri-Contractors,
LLC
Grow Contractors,
Inc.
Retail
Sales CBJ Distributing,
LLC
mCig Internet Sales,
Inc
Vapolution, Inc.
VitaCig, Inc.
Media and Technologies OBITX, Inc.
Haute Job, LLC
Campaign Pigeon,
LLC
Agriculture CAL Foundation
CAAcres, Inc.
NYAcres, Inc.
Corporate mCig, Inc.
mCig Limited
Tuero Asset Management,
Inc.
We
record segments as i) cultivation, manufacturing, and distribution (CMD), ii) retail sales, iii) media and technologies, iv) agriculture,
and v) corporate. W e report our financial performance based on our segments described
in Note 8 – Segment Information.
Business
Segments
Total
Revenue Percentage
of Total Revenue
Three
months ended January 31, The
three months ended January 31,
2019 2018 2017 2019 2018 2017
CMD $
-
118,195 $
1,090,982 0.0% 15.1% 80.1%
Retail Sales
754,114
586,140
271,707 98.8% 75.1% 19.9%
Media and Technologies
8,970
75,906
- 1.2% 9.7% 0.0%
Agriculture
-
-
- 0.0% 0.0% 0.0%
Corporate
-
-
- 0.0% 0.0% 0.0%
Total $
763,084
780,241 $
1,362,689 100.0% 100.0% 100.0%
Business
Segments
Total
Revenue Percentage
of Total Revenue
Nine
months ended January 31, The
nine months ended January 31,
2019 2018 2017 2019 2018 2017
CMD $
70,000
3,112,545 $
1,340,844 3.6% 51.8% 59.9%
Retail Sales
1,816,188
1,551,651
896,561 93.5% 25.8% 40.1%
Media and Technologies
55,290
1,342,056
- 2.9% 22.3% 0.0%
Agriculture
-
-
- 0.0% 0.0% 0.0%
Corporate
-
-
- 0.0% 0.0% 0.0%
Total $
1,941,478
6,006,252 $
2,237,405 100.0% 100.0% 100.0%</t>
  </si>
  <si>
    <t>In
accordance with ASU 2015-11 – Inventory (Topic 330) – Simplifying the Measurement of Inventory As
of January 31, 2019, the Company had no allowance for obsolescence. The level of inventory maintained by the Company is
insignificant and is typically ordered on an as needed basis, or just-in-time.</t>
  </si>
  <si>
    <t>Property,
plant and equipment (“PPE”) are stated at cost less accumulated depreciation and amortization. Expenditures
for maintenance and repairs are charged to expense as incurred. Additions, improvements and major replacements that extend
the life of the asset are capitalized. Depreciation
and amortization is recorded using the straight-line method over the estimated useful lives of depreciable assets, which are generally
three to five years.</t>
  </si>
  <si>
    <t>The
Company’s accounts receivable in its construction and retail segments. As the retail division is either paid through
credit card processing and prepaid wholesale purchases, the Company projects insignificant amounts of outstanding accounts receivable
for its retail division. The Company recognizes receipt of payment at the time the funds are deposited with the merchant
services account of the Company. When the merchant services vendor determines to maintain a reserve for potential refunds
and chargebacks, the Company reviews the reserve, to i) determine if the reserve is probably uncollectible, and ii) if a loss
is probable, a reasonable estimate of the amount of the loss. We then allocate a portion of the reserve for bad debt, in
accordance with FASB ASC 450-20-25-2</t>
  </si>
  <si>
    <t>The
Company’s intangible assets consist of certain website development costs that is amortized over their useful life in accordance
with the guidelines of ASC 350-30 General Intangible Other than Goodwill ASC 350-50 Website Development Costs</t>
  </si>
  <si>
    <t>Basic and Diluted Net Loss Per Share</t>
  </si>
  <si>
    <t>The
Company follows ASC Topic 260 – Earnings Per Share FASB 2015-06, Earnings Per Share Basic
net earnings (loss) per common share are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consist
of Series A convertible preferred stock, convertible debentures, stock options and warrant common stock equivalent shares.</t>
  </si>
  <si>
    <t>Concentration of Credit Risk</t>
  </si>
  <si>
    <t>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We
rely almost exclusively on one Chinese factory as our principle supplier for our e-cig products. Therefore, our ability to maintain
operations is dependent on this third-party manufacturer.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 quality financial institutions. The Company
had $2,003,844 and $0 in excess of federally insured limits at January 31, 2019 and 2018.</t>
  </si>
  <si>
    <t>Summary of Significant Accounting Policies (Tables)</t>
  </si>
  <si>
    <t>Schedule of Business Segments</t>
  </si>
  <si>
    <t>Business
Segments
Total
Revenue Percentage
of Total Revenue
Three
months ended January 31, The
three months ended January 31,
2019 2018 2017 2019 2018 2017
CMD $
-
118,195 $
1,090,982 0.0% 15.1% 80.1%
Retail Sales
754,114
586,140
271,707 98.8% 75.1% 19.9%
Media and Technologies
8,970
75,906
- 1.2% 9.7% 0.0%
Agriculture
-
-
- 0.0% 0.0% 0.0%
Corporate
-
-
- 0.0% 0.0% 0.0%
Total $
763,084
780,241 $
1,362,689 100.0% 100.0% 100.0%
Business
Segments
Total
Revenue Percentage
of Total Revenue
Nine
months ended January 31, The
nine months ended January 31,
2019 2018 2017 2019 2018 2017
CMD $
70,000
3,112,545 $
1,340,844 3.6% 51.8% 59.9%
Retail Sales
1,816,188
1,551,651
896,561 93.5% 25.8% 40.1%
Media and Technologies
55,290
1,342,056
- 2.9% 22.3% 0.0%
Agriculture
-
-
- 0.0% 0.0% 0.0%
Corporate
-
-
- 0.0% 0.0% 0.0%
Total $
1,941,478
6,006,252 $
2,237,405 100.0% 100.0% 100.0%</t>
  </si>
  <si>
    <t>Property, Plant and Equipment (Tables)</t>
  </si>
  <si>
    <t>Schedule of Property and Equipment</t>
  </si>
  <si>
    <t xml:space="preserve">Property, Plant, and Equipment
As of As of
January 31, 2019 April 30, 2018
Office furniture $ 29,090 $ 29,090
Rollies machine 5,066 5,066
Computer equipment 1,544 1,544
420 Cloud 3,129,412 3,127,251
ATM Machines - 299,970
Farm equipment 30,765 -
Warehouse equipment 57,622 -
Land 292,500 -
Total acquisition cost $ 3,545,999 $ 3,462,921
Accumulated depreciation 706,780 324,902
Total property, plant, and equipment $ 2,839,219 $ 3,138,019 </t>
  </si>
  <si>
    <t>Work in Progress (Tables)</t>
  </si>
  <si>
    <t>Schedule Of Work In Progress</t>
  </si>
  <si>
    <t xml:space="preserve">Work in Progress Overview
As of As of
January 31, 2019 April 30, 2018
Agriculture
Product (seeds) $ 60,000 $ -
Labor 272,139 30,000
Materials and supplies 118,147 34,865
Site Development 21,605 -
Total work in progress $ 471,891 $ 64,865 </t>
  </si>
  <si>
    <t>Inventory (Tables)</t>
  </si>
  <si>
    <t>Schedule of Inventory</t>
  </si>
  <si>
    <t xml:space="preserve">Inventory
As of As of
January 31, 2019 April 30, 2018
Retail Sales $ 480,463 $ 38,714
Agriculture 24,450 23,963
Assets held for sale 408,166 -
Total inventory $ 913,079 $ 62,677 </t>
  </si>
  <si>
    <t>Accounts Receivable (Tables)</t>
  </si>
  <si>
    <t>Schedule of Accounts Receivable</t>
  </si>
  <si>
    <t xml:space="preserve">Accounts Receivable
As of As of
January 31, 2018 April 30, 2018
A/R from credit card reserve $ 27,462 $ 28,431
A/R from direct customers 2,402,101 2,061,352
Subscription receivables 42,500 186,784
Allowance for bad debt (2,003,844) -
Subscription receivable not received by time of filing (42,500) (117,300)
Total Accounts Receivable $ 425,719 $ 2,159,267 </t>
  </si>
  <si>
    <t>Intangible Assets (Tables)</t>
  </si>
  <si>
    <t>Schedule of Intangible Assets</t>
  </si>
  <si>
    <t xml:space="preserve">Intangible Assets
As of As of
January 31, 2019 April 30, 2018
Domains $ 365,847 $ 363,348
Trademarks 455,860 455,637
Website 30,491 41,760
VitaCBD 200,000 200,000
Total acquisition cost $ 1,052,198 $ 1,060,745
Less: Amortization (423,572) (225,649)
Adjustment for sale of asset (73,540) -
Current Intangible Assets $ 555,086 $ 835,096 </t>
  </si>
  <si>
    <t>Cost Basis Investments (Tables)</t>
  </si>
  <si>
    <t>Schedule of Cost Basis Investments</t>
  </si>
  <si>
    <t xml:space="preserve">Cost Basis Investments
As of As of
January 31, 2019 April 30, 2018
Stony Hill Corp $ 700,000 $ 700,000
Omni Health, Inc 152,023 152,023
CBJ Distributing Option - 50,000
New York Hemp Pilot Program 50,000 50,000
California City Cannabis Licenses 225,585 15,585
CBJ Distributing 2,966,029 -
Agri-Contractors, LLC 160,008 -
Redfern BioSystems, Inc. 9,949
Total acquisition cost $ 4,263,594 $ 967,608 </t>
  </si>
  <si>
    <t>Business Segments (Tables)</t>
  </si>
  <si>
    <t>Schedule of Segment Reporting</t>
  </si>
  <si>
    <t xml:space="preserve">Business Segments
For the three months ended January 31, 2019 CMD Retail Technology Agriculture Corporate Total
Revenue $ - $ 754,114 $ 8,970 $ - $ - $ 763,084
Segment Income (Loss) from Operations (54,407) 208,617 (1,436,719) (44,261) (140,518) (1,467,288)
Total Assets 641,294 978,299 4,113,713 (79,385) 4,363,153 10,017,074
Capital Expenditures - 72,636 312 - - 72,948
Depreciation and Amortization 2,070 21,316 121,805 2,067 43,077 190,335
For the three months ended January 31, 2018 CMD Retail Technology Agriculture Corporate Total
Revenue $ 118,195 $ 586,140 $ 75,906 $ - $ - $ 780,241
Segment Income from Operations (10,593) 29,532 (78,462) (28,876) (366,166) (454,565)
Total Assets 785,985 410,491 4,717,014 (28,886) 2,245,486 8,130,090
Capital Expenditures 15,714 225 5,689 55,408 (3,076,467) (2,999,431)
Depreciation and Amortization 130 271 115,495 - 10,180 126,076 </t>
  </si>
  <si>
    <t xml:space="preserve">Business Segments
For the nine months ended January 31, 2019 CMD Retail Technology Agriculture Corporate Total
Revenue $ 70,000 $ 1,816,188 46,320 $ - $ - $ 1,941,478
Segment Income (Loss) from Operations (286,002) 341,126 (1,929,462) (243,902) (454,857) (2,564,346)
Total Assets 641,294 978,299 4,113,713 (79,385) 4,363,153 10,017,074
Capital Expenditures - 72,636 277,966 (503,554) (232,470) (385,422)
Depreciation and Amortization 6,211 75,243 365,312 6,201 129,231 582,198
For the nine months ended January 31, 2018 CMD Retail Technology Agriculture Corporate Total
Revenue $ 3,112,545 $ 1,551,651 $ 1,342,056 $ - $ - $ 6,006,252
Segment Income from Operations 180,186 138,303 766,473 (28,876) (694,752) 361,334
Total Assets 785,335 414,939 4,670,214 - 2,241,464 8,111,952
Capital Expenditures 15,714 225 256,089 55,408 (3,076,467) (2,749,031)
Depreciation and Amortization 389 813 199,455 - 30,270 230,927 </t>
  </si>
  <si>
    <t>NonGAAP Accounting and GAAP Reconciliation Net Income and EBITDA (Tables)</t>
  </si>
  <si>
    <t>Schedule of NonGAAP Consolidated Statements of Operations</t>
  </si>
  <si>
    <t xml:space="preserve">mCig, Inc.
and SUBSIDIARIES
Adjusted Consolidated Statements of Operations
(unaudited)
For the three months Ending January 31, For the nine months Ending January 31,
2019 2018 2019 2018
Sales $ 763,084 $ 780,241 $ 1,941,478 $ 6,006,252
Total Cost of Sales 389,036 468,326 1,317,221 4,073,307
Gross Profit 374,048 311,915 624,257 1,932,945
Selling, general, and administrative 144,830 84,033 383,041 241,786
Professional Fees 27,635 65,043 114,984 106,056
Marketing &amp; Advertising 40,098 13,345 60,487 25,503
Consultant Fees 142,495 430,092 632,682 962,209
Total Operating Expenses 355,058 592,513 1,191,194 1,335,554
Income (Loss) From Operations 18,990 (280,598) (566,937) 597,391
Other Income (Expense) - - 17 -
Net Loss Before Non-Controlling Interest 18,990 (280,598) (566,920) 597,391
Loss Attributable to Non-Controlling Interest (6,282) - (121,300) -
Net Income (Loss) Attributable to Controlling Interest $ 25,272 $ (280,598) $ (445,620) $ 597,391
Basic and Diluted (Loss) Per Share:
Income(Loss) per share from Continuing Operations $ 0.00 $ (0.00) $ (0.00) $ 0.00
Income(Loss) Per Share $ 0.00 $ (0.00) $ (0.00) $ 0.00
Weighted Average Shares Outstanding - Basic and Diluted 480,262,805 392,843,133 493,439,072 392,843,133 </t>
  </si>
  <si>
    <t>Schedule of Reconciliation</t>
  </si>
  <si>
    <t xml:space="preserve">Adjusted Net Income Reconciliation
For the 3 months ended January 31,
For the nine months ended January 31,
2019 2018 2019 2018
CONSOLIDATED STATEMENT of OPERATIONS:
Net Income (Loss) $ (728,436) $ (457,770) $ (1,591,652) $ 356,036
Interest - - 17 -
Depreciation and Amortization 190,335 126,076 582,198 230,923
EBITDA $ (538,101) $ (328,694) $ (1,003,797) $ 583,962
Stock Based Compensation - 233,500 28,990 278,750
Gains not in ordinary course of business 562,731 - 413,527 -
Gains attributable to non-controlling interest 6,282 121,300
Adjusted net income $ 25,272 $ (95,194) $ (445,620) $ 862,712 </t>
  </si>
  <si>
    <t>Acquisitions (Tables)</t>
  </si>
  <si>
    <t>Schedule of Acquisition #12</t>
  </si>
  <si>
    <t xml:space="preserve">Acquisition of CBJ Distributing
Cash $ 112,557
Accounts Receivable 158,064
Prepaid Expenses 3,840
Inventory 385,379
Fixed Assets 47,758
Total assets acquired $ 707,598
Current Liabilities $ 94,226
Total liabilities assumed $ 94,226
Total Purchase Price
Stock issued as part of acquisition (11,293,593) $ 3,388,078
Reduction of Loan Receivable 1,529
Reduction of Accounts Receivable 139,254
Conversion of stock option 50,000
Total Purchase Price $ 3,578,861
Total assets acquired (707,598)
Total liabilities assumed 94,226
Gains in assets 540
Investment into CBJ Distributing $ 2,966,029 </t>
  </si>
  <si>
    <t>Sale of Asset (Tables)</t>
  </si>
  <si>
    <t>Sale Of Asset</t>
  </si>
  <si>
    <t>Schedule of Sale Transaction</t>
  </si>
  <si>
    <t xml:space="preserve">Sale of CBD.BIZ
Notes receivable 100,000
Income for financing (10,000)
Total sales price $ 90,000
Domain name acquisition cost 82,500
Accumulated amortization (11,458)
Total reductions from sales price 71,042
Gain on asset $ 18,958 </t>
  </si>
  <si>
    <t>Organization and Basis of Presentation (Details Narrative)</t>
  </si>
  <si>
    <t>Jan. 31, 2019USD ($)</t>
  </si>
  <si>
    <t>Date of Incorporation</t>
  </si>
  <si>
    <t>Dec. 30,
		2010</t>
  </si>
  <si>
    <t>Subsidiary #1</t>
  </si>
  <si>
    <t>Date of Agreement</t>
  </si>
  <si>
    <t>May 26,
		2016</t>
  </si>
  <si>
    <t>Percentage of Ownership</t>
  </si>
  <si>
    <t>100.00%</t>
  </si>
  <si>
    <t>Subsidiary #2</t>
  </si>
  <si>
    <t>Jan. 23,
		2014</t>
  </si>
  <si>
    <t>Subsidiary #4</t>
  </si>
  <si>
    <t>Jun. 1,
		2016</t>
  </si>
  <si>
    <t>Subsidiary #5</t>
  </si>
  <si>
    <t>Dec. 5,
		2016</t>
  </si>
  <si>
    <t>Subsidiary #6</t>
  </si>
  <si>
    <t>Apr. 3,
		2017</t>
  </si>
  <si>
    <t>53.00%</t>
  </si>
  <si>
    <t>Subsidiary #7</t>
  </si>
  <si>
    <t>Nov. 18,
		2016</t>
  </si>
  <si>
    <t>Subsidiary #8</t>
  </si>
  <si>
    <t>May 31,
		2017</t>
  </si>
  <si>
    <t>Subsidiary #9</t>
  </si>
  <si>
    <t>Subsidiary #10</t>
  </si>
  <si>
    <t>Nov. 20,
		2017</t>
  </si>
  <si>
    <t>Subsidiary #11</t>
  </si>
  <si>
    <t>Subsidiary #12</t>
  </si>
  <si>
    <t>May 1,
		2018</t>
  </si>
  <si>
    <t>Subsidiary #13</t>
  </si>
  <si>
    <t>Jan. 19,
		2018</t>
  </si>
  <si>
    <t>80.00%</t>
  </si>
  <si>
    <t>Subsidiary #14</t>
  </si>
  <si>
    <t>Total Purchase Price</t>
  </si>
  <si>
    <t>Summary of Significant Accounting Policies - Schedule of Business Segments (Details) - USD ($)</t>
  </si>
  <si>
    <t>Oct. 31, 2018</t>
  </si>
  <si>
    <t>Jan. 31, 2017</t>
  </si>
  <si>
    <t>Revenue</t>
  </si>
  <si>
    <t>CMD Segment</t>
  </si>
  <si>
    <t>Percentage of Total Revenue</t>
  </si>
  <si>
    <t>15.10%</t>
  </si>
  <si>
    <t>80.10%</t>
  </si>
  <si>
    <t>3.60%</t>
  </si>
  <si>
    <t>51.80%</t>
  </si>
  <si>
    <t>59.90%</t>
  </si>
  <si>
    <t>Retail Segment</t>
  </si>
  <si>
    <t>98.80%</t>
  </si>
  <si>
    <t>75.10%</t>
  </si>
  <si>
    <t>19.90%</t>
  </si>
  <si>
    <t>93.50%</t>
  </si>
  <si>
    <t>25.80%</t>
  </si>
  <si>
    <t>40.10%</t>
  </si>
  <si>
    <t>Media Segment</t>
  </si>
  <si>
    <t>1.20%</t>
  </si>
  <si>
    <t>9.70%</t>
  </si>
  <si>
    <t>2.90%</t>
  </si>
  <si>
    <t>22.30%</t>
  </si>
  <si>
    <t>Ag Segment</t>
  </si>
  <si>
    <t>Corporate Segment</t>
  </si>
  <si>
    <t>Total</t>
  </si>
  <si>
    <t>Summary of Significant Accounting Policies (Details Narrative) - USD ($)</t>
  </si>
  <si>
    <t>Bad Debt, Uncollectable Reserve</t>
  </si>
  <si>
    <t>Federally insured limit</t>
  </si>
  <si>
    <t>Federally insured limit, excess</t>
  </si>
  <si>
    <t>Significant Customers</t>
  </si>
  <si>
    <t>Percentage of Revenue</t>
  </si>
  <si>
    <t>85.20%</t>
  </si>
  <si>
    <t>Percentage of Accounts Receivable</t>
  </si>
  <si>
    <t>92.80%</t>
  </si>
  <si>
    <t>Property, Plant and Equipment - Schedule of Property and Equipment (Details) - USD ($)</t>
  </si>
  <si>
    <t>Jul. 31, 2017</t>
  </si>
  <si>
    <t>Total Property and Equipment</t>
  </si>
  <si>
    <t>Office Equipment</t>
  </si>
  <si>
    <t>Equipment Expense</t>
  </si>
  <si>
    <t>Other Machinery</t>
  </si>
  <si>
    <t>Computer Equipment</t>
  </si>
  <si>
    <t>ATM Machines</t>
  </si>
  <si>
    <t>Ag Equipment</t>
  </si>
  <si>
    <t>420 Cloud</t>
  </si>
  <si>
    <t>Land</t>
  </si>
  <si>
    <t>Warehouse Equipment</t>
  </si>
  <si>
    <t>Depreciation</t>
  </si>
  <si>
    <t>Property, Plant and Equipment (Details Narrative) - USD ($)</t>
  </si>
  <si>
    <t>Property Plant And Equipment</t>
  </si>
  <si>
    <t>Depreciation expense</t>
  </si>
  <si>
    <t>Inventory and Work in Progress - Schedule of Work in Progress (Details) - USD ($)</t>
  </si>
  <si>
    <t>Seeds</t>
  </si>
  <si>
    <t>Labor</t>
  </si>
  <si>
    <t>Materials and Supplies</t>
  </si>
  <si>
    <t>Site Development</t>
  </si>
  <si>
    <t>Inventory and Work in Progress - Schedule of Inventory (Details) - USD ($)</t>
  </si>
  <si>
    <t>Total Inventory</t>
  </si>
  <si>
    <t>Summary of Significant Accounting Policies - Schedule of Accounts Receivable (Details) - USD ($)</t>
  </si>
  <si>
    <t>Accounts Receivable, Net</t>
  </si>
  <si>
    <t>Credit Card Receivable</t>
  </si>
  <si>
    <t>Customer Receivable</t>
  </si>
  <si>
    <t>Subscription Receivable</t>
  </si>
  <si>
    <t>Bad Debt</t>
  </si>
  <si>
    <t>Subscription Receivable, Not Received</t>
  </si>
  <si>
    <t>Accounts Receivable (Details Narrative) - USD ($)</t>
  </si>
  <si>
    <t>Subscription receivables</t>
  </si>
  <si>
    <t>Intangible Assets - Schedule of Intangible Assets (Details) - USD ($)</t>
  </si>
  <si>
    <t>Adjustment for sale of asset</t>
  </si>
  <si>
    <t>Total Intangible Assets</t>
  </si>
  <si>
    <t>Internet Domains</t>
  </si>
  <si>
    <t>Finite Lived intangible assets, gross carrying amount</t>
  </si>
  <si>
    <t>Trademarks</t>
  </si>
  <si>
    <t>Website Designs</t>
  </si>
  <si>
    <t>VitaCBD</t>
  </si>
  <si>
    <t>Finite Lived intangible assets, accumulated amortization</t>
  </si>
  <si>
    <t>Intangible Assets (Details Narrative)</t>
  </si>
  <si>
    <t>Intangible Assets Details Narrative Abstract</t>
  </si>
  <si>
    <t>Intangible Assets, Useful Life</t>
  </si>
  <si>
    <t>3 years</t>
  </si>
  <si>
    <t>Cost Basis Investments - Schedule of Cost Basis Investments (Details) - USD ($)</t>
  </si>
  <si>
    <t>12 Months Ended</t>
  </si>
  <si>
    <t>Investments</t>
  </si>
  <si>
    <t>#1</t>
  </si>
  <si>
    <t>#2</t>
  </si>
  <si>
    <t>#3</t>
  </si>
  <si>
    <t>#4</t>
  </si>
  <si>
    <t>#5</t>
  </si>
  <si>
    <t>#6</t>
  </si>
  <si>
    <t>#7</t>
  </si>
  <si>
    <t>#8</t>
  </si>
  <si>
    <t>Cost Basis Investments (Details Narrative)</t>
  </si>
  <si>
    <t>Business Segments - Schedule of Segment Reporting (Details) - USD ($)</t>
  </si>
  <si>
    <t>Depreciation and Amortization</t>
  </si>
  <si>
    <t>Segment Income (Loss) from Operations</t>
  </si>
  <si>
    <t>Total Assets</t>
  </si>
  <si>
    <t>Capital Expenditures</t>
  </si>
  <si>
    <t>NonGAAP Accounting and GAAP Reconciliation Net Income and EBITDA - Schedule of Non-GAAP Consolidated Statements of Operations (Details) - USD ($)</t>
  </si>
  <si>
    <t>Professional Fees</t>
  </si>
  <si>
    <t>Consultant Fees</t>
  </si>
  <si>
    <t>Total Operating Expenses</t>
  </si>
  <si>
    <t>Net Income (Loss) Before Non-Controlling Interest</t>
  </si>
  <si>
    <t>Gain (Loss) Attributable to Non-Controlling Interest</t>
  </si>
  <si>
    <t>Net Income (Loss) Attributable to Controlling Interest</t>
  </si>
  <si>
    <t>Income(Loss) per share from Continuing Operations</t>
  </si>
  <si>
    <t>Income(Loss) Per Share</t>
  </si>
  <si>
    <t>Weighted Average Shares Outstanding - Basic and Diluted</t>
  </si>
  <si>
    <t>Adjustments</t>
  </si>
  <si>
    <t>NonGAAP Accounting and GAAP Reconciliation Net Income and EBITDA - Schedule of Reconciliation (Details) - USD ($)</t>
  </si>
  <si>
    <t>Stock Based Compensation</t>
  </si>
  <si>
    <t>Reconciliation</t>
  </si>
  <si>
    <t>Interest</t>
  </si>
  <si>
    <t>EBITDA</t>
  </si>
  <si>
    <t>Gains not in ordinary course of business</t>
  </si>
  <si>
    <t>Adjusted Net Income</t>
  </si>
  <si>
    <t>Acquisitions - Schedule of Acquisitions (Details) - USD ($)</t>
  </si>
  <si>
    <t>Notes receivable</t>
  </si>
  <si>
    <t>CBJ</t>
  </si>
  <si>
    <t>Shares Issued, Purchase of Assets</t>
  </si>
  <si>
    <t>Related Party Receivable</t>
  </si>
  <si>
    <t>Conversion of stock option</t>
  </si>
  <si>
    <t>Total assets acquired</t>
  </si>
  <si>
    <t>Total liabilities assumed</t>
  </si>
  <si>
    <t>Investment</t>
  </si>
  <si>
    <t>Acquisitions (Details Narrative) - USD ($)</t>
  </si>
  <si>
    <t>Shares Issued, Par Value</t>
  </si>
  <si>
    <t>Cash Payment for Acquisition</t>
  </si>
  <si>
    <t>Sale of Asset - Schedule of Sale Transaction (Details) - USD ($)</t>
  </si>
  <si>
    <t>Sale of Domain</t>
  </si>
  <si>
    <t>Income for financing</t>
  </si>
  <si>
    <t>Total sales price</t>
  </si>
  <si>
    <t>Domain name acquisition cost</t>
  </si>
  <si>
    <t>Accumulated amortization</t>
  </si>
  <si>
    <t>Total reductions from sales price</t>
  </si>
  <si>
    <t>Gain on asset</t>
  </si>
  <si>
    <t>Sale of Asset (Details Narrative) - Convert Prom Note #4</t>
  </si>
  <si>
    <t>Sep. 15,
		2018</t>
  </si>
  <si>
    <t>Debt Instrument, Due Date</t>
  </si>
  <si>
    <t>Sep. 14,
		2019</t>
  </si>
  <si>
    <t>Related Parties and Related Party Transactions (Details Narrative) - USD ($)</t>
  </si>
  <si>
    <t>Apr. 30, 2017</t>
  </si>
  <si>
    <t>Professional Fees, Monthly</t>
  </si>
  <si>
    <t>Line of Credit Agmt</t>
  </si>
  <si>
    <t>May 1,
		2016</t>
  </si>
  <si>
    <t>Line of Credit, Borrowing Capacity</t>
  </si>
  <si>
    <t>Line of Credit, Borrowed</t>
  </si>
  <si>
    <t>Stockholders Equity (Details Narrative) - USD ($)</t>
  </si>
  <si>
    <t>Equity [Abstract]</t>
  </si>
  <si>
    <t>Preferred Stock, Series A, Designated</t>
  </si>
  <si>
    <t>Preferred Stock, Series A, Par Value</t>
  </si>
  <si>
    <t>Preferred Stock, Series A, Issued</t>
  </si>
  <si>
    <t>Proceeds from Issuance of Preferred Stock</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16974596</v>
      </c>
    </row>
    <row r="13" spans="1:3">
      <c r="A13" s="4" t="s">
        <v>22</v>
      </c>
      <c r="B13" s="4" t="s">
        <v>23</v>
      </c>
    </row>
    <row r="14" spans="1:3">
      <c r="A14" s="4" t="s">
        <v>24</v>
      </c>
      <c r="B14" s="4" t="s">
        <v>25</v>
      </c>
    </row>
    <row r="15" spans="1:3">
      <c r="A15" s="4" t="s">
        <v>26</v>
      </c>
      <c r="B15" s="4" t="s">
        <v>14</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v>
      </c>
      <c r="B1" s="2" t="s">
        <v>1</v>
      </c>
    </row>
    <row r="2" spans="1:2">
      <c r="B2" s="2" t="s">
        <v>2</v>
      </c>
    </row>
    <row r="3" spans="1:2">
      <c r="A3" s="3" t="s">
        <v>148</v>
      </c>
    </row>
    <row r="4" spans="1:2">
      <c r="A4" s="4" t="s">
        <v>35</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50</v>
      </c>
    </row>
    <row r="4" spans="1:2">
      <c r="A4" s="4" t="s">
        <v>34</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3</v>
      </c>
      <c r="B1" s="2" t="s">
        <v>1</v>
      </c>
    </row>
    <row r="2" spans="1:2">
      <c r="B2" s="2" t="s">
        <v>2</v>
      </c>
    </row>
    <row r="3" spans="1:2">
      <c r="A3" s="3" t="s">
        <v>148</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48</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80297</v>
      </c>
      <c r="C3" s="6" t="n">
        <v>511950</v>
      </c>
    </row>
    <row r="4" spans="1:3">
      <c r="A4" s="4" t="s">
        <v>33</v>
      </c>
      <c r="B4" s="5" t="n">
        <v>425719</v>
      </c>
      <c r="C4" s="5" t="n">
        <v>2159267</v>
      </c>
    </row>
    <row r="5" spans="1:3">
      <c r="A5" s="4" t="s">
        <v>34</v>
      </c>
      <c r="B5" s="5" t="n">
        <v>913079</v>
      </c>
      <c r="C5" s="5" t="n">
        <v>63297</v>
      </c>
    </row>
    <row r="6" spans="1:3">
      <c r="A6" s="4" t="s">
        <v>35</v>
      </c>
      <c r="B6" s="5" t="n">
        <v>471891</v>
      </c>
      <c r="C6" s="5" t="n">
        <v>64245</v>
      </c>
    </row>
    <row r="7" spans="1:3">
      <c r="A7" s="4" t="s">
        <v>36</v>
      </c>
      <c r="B7" s="5" t="n">
        <v>148000</v>
      </c>
      <c r="C7" s="5" t="n">
        <v>1529</v>
      </c>
    </row>
    <row r="8" spans="1:3">
      <c r="A8" s="4" t="s">
        <v>37</v>
      </c>
      <c r="B8" s="5" t="n">
        <v>20189</v>
      </c>
      <c r="C8" s="5" t="n">
        <v>90141</v>
      </c>
    </row>
    <row r="9" spans="1:3">
      <c r="A9" s="4" t="s">
        <v>38</v>
      </c>
      <c r="B9" s="5" t="n">
        <v>2359175</v>
      </c>
      <c r="C9" s="5" t="n">
        <v>2890429</v>
      </c>
    </row>
    <row r="10" spans="1:3">
      <c r="A10" s="4" t="s">
        <v>39</v>
      </c>
      <c r="B10" s="5" t="n">
        <v>2839219</v>
      </c>
      <c r="C10" s="5" t="n">
        <v>3138019</v>
      </c>
    </row>
    <row r="11" spans="1:3">
      <c r="A11" s="4" t="s">
        <v>40</v>
      </c>
      <c r="B11" s="5" t="n">
        <v>4263594</v>
      </c>
      <c r="C11" s="5" t="n">
        <v>967608</v>
      </c>
    </row>
    <row r="12" spans="1:3">
      <c r="A12" s="4" t="s">
        <v>41</v>
      </c>
      <c r="B12" s="5" t="n">
        <v>555086</v>
      </c>
      <c r="C12" s="5" t="n">
        <v>835320</v>
      </c>
    </row>
    <row r="13" spans="1:3">
      <c r="A13" s="4" t="s">
        <v>42</v>
      </c>
      <c r="B13" s="5" t="n">
        <v>10017074</v>
      </c>
      <c r="C13" s="5" t="n">
        <v>7831376</v>
      </c>
    </row>
    <row r="14" spans="1:3">
      <c r="A14" s="3" t="s">
        <v>43</v>
      </c>
    </row>
    <row r="15" spans="1:3">
      <c r="A15" s="4" t="s">
        <v>44</v>
      </c>
      <c r="B15" s="5" t="n">
        <v>578355</v>
      </c>
      <c r="C15" s="5" t="n">
        <v>218703</v>
      </c>
    </row>
    <row r="16" spans="1:3">
      <c r="A16" s="4" t="s">
        <v>45</v>
      </c>
      <c r="B16" s="5" t="n">
        <v>1217565</v>
      </c>
      <c r="C16" s="5" t="n">
        <v>571138</v>
      </c>
    </row>
    <row r="17" spans="1:3">
      <c r="A17" s="4" t="s">
        <v>46</v>
      </c>
      <c r="B17" s="5" t="n">
        <v>91365</v>
      </c>
      <c r="C17" s="4" t="s">
        <v>47</v>
      </c>
    </row>
    <row r="18" spans="1:3">
      <c r="A18" s="4" t="s">
        <v>48</v>
      </c>
      <c r="B18" s="4" t="s">
        <v>47</v>
      </c>
      <c r="C18" s="5" t="n">
        <v>586560</v>
      </c>
    </row>
    <row r="19" spans="1:3">
      <c r="A19" s="4" t="s">
        <v>49</v>
      </c>
      <c r="B19" s="5" t="n">
        <v>750580</v>
      </c>
      <c r="C19" s="5" t="n">
        <v>750579</v>
      </c>
    </row>
    <row r="20" spans="1:3">
      <c r="A20" s="4" t="s">
        <v>50</v>
      </c>
      <c r="B20" s="5" t="n">
        <v>54310</v>
      </c>
      <c r="C20" s="5" t="n">
        <v>5145</v>
      </c>
    </row>
    <row r="21" spans="1:3">
      <c r="A21" s="4" t="s">
        <v>51</v>
      </c>
      <c r="B21" s="5" t="n">
        <v>2692175</v>
      </c>
      <c r="C21" s="5" t="n">
        <v>2132125</v>
      </c>
    </row>
    <row r="22" spans="1:3">
      <c r="A22" s="4" t="s">
        <v>52</v>
      </c>
      <c r="B22" s="5" t="n">
        <v>2692175</v>
      </c>
      <c r="C22" s="5" t="n">
        <v>2132125</v>
      </c>
    </row>
    <row r="23" spans="1:3">
      <c r="A23" s="3" t="s">
        <v>53</v>
      </c>
    </row>
    <row r="24" spans="1:3">
      <c r="A24" s="4" t="s">
        <v>54</v>
      </c>
      <c r="B24" s="5" t="n">
        <v>435</v>
      </c>
      <c r="C24" s="5" t="n">
        <v>1185</v>
      </c>
    </row>
    <row r="25" spans="1:3">
      <c r="A25" s="4" t="s">
        <v>55</v>
      </c>
      <c r="B25" s="5" t="n">
        <v>51698</v>
      </c>
      <c r="C25" s="5" t="n">
        <v>41561</v>
      </c>
    </row>
    <row r="26" spans="1:3">
      <c r="A26" s="4" t="s">
        <v>56</v>
      </c>
      <c r="B26" s="5" t="n">
        <v>-680330</v>
      </c>
      <c r="C26" s="5" t="n">
        <v>-680330</v>
      </c>
    </row>
    <row r="27" spans="1:3">
      <c r="A27" s="4" t="s">
        <v>57</v>
      </c>
      <c r="B27" s="5" t="n">
        <v>16853943</v>
      </c>
      <c r="C27" s="5" t="n">
        <v>12673339</v>
      </c>
    </row>
    <row r="28" spans="1:3">
      <c r="A28" s="4" t="s">
        <v>58</v>
      </c>
      <c r="B28" s="5" t="n">
        <v>-7750392</v>
      </c>
      <c r="C28" s="5" t="n">
        <v>-6208431</v>
      </c>
    </row>
    <row r="29" spans="1:3">
      <c r="A29" s="4" t="s">
        <v>59</v>
      </c>
      <c r="B29" s="5" t="n">
        <v>8475354</v>
      </c>
      <c r="C29" s="5" t="n">
        <v>5827324</v>
      </c>
    </row>
    <row r="30" spans="1:3">
      <c r="A30" s="4" t="s">
        <v>60</v>
      </c>
      <c r="B30" s="5" t="n">
        <v>-1150455</v>
      </c>
      <c r="C30" s="5" t="n">
        <v>-128073</v>
      </c>
    </row>
    <row r="31" spans="1:3">
      <c r="A31" s="4" t="s">
        <v>61</v>
      </c>
      <c r="B31" s="5" t="n">
        <v>7324899</v>
      </c>
      <c r="C31" s="5" t="n">
        <v>5699251</v>
      </c>
    </row>
    <row r="32" spans="1:3">
      <c r="A32" s="4" t="s">
        <v>62</v>
      </c>
      <c r="B32" s="6" t="n">
        <v>10017074</v>
      </c>
      <c r="C32" s="6" t="n">
        <v>78313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v>
      </c>
    </row>
    <row r="3" spans="1:2">
      <c r="A3" s="3" t="s">
        <v>53</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43"/>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41</v>
      </c>
    </row>
    <row r="4" spans="1:2">
      <c r="A4" s="4" t="s">
        <v>179</v>
      </c>
      <c r="B4" s="4" t="s">
        <v>180</v>
      </c>
    </row>
    <row r="5" spans="1:2">
      <c r="A5" s="4" t="s">
        <v>181</v>
      </c>
      <c r="B5" s="4" t="s">
        <v>182</v>
      </c>
    </row>
    <row r="6" spans="1:2">
      <c r="A6" s="4" t="s">
        <v>183</v>
      </c>
      <c r="B6" s="4" t="s">
        <v>184</v>
      </c>
    </row>
    <row r="7" spans="1:2">
      <c r="A7" s="4" t="s">
        <v>34</v>
      </c>
      <c r="B7" s="4" t="s">
        <v>185</v>
      </c>
    </row>
    <row r="8" spans="1:2">
      <c r="A8" s="4" t="s">
        <v>145</v>
      </c>
      <c r="B8" s="4" t="s">
        <v>186</v>
      </c>
    </row>
    <row r="9" spans="1:2">
      <c r="A9" s="4" t="s">
        <v>152</v>
      </c>
      <c r="B9" s="4" t="s">
        <v>187</v>
      </c>
    </row>
    <row r="10" spans="1:2">
      <c r="A10" s="4" t="s">
        <v>154</v>
      </c>
      <c r="B10" s="4" t="s">
        <v>188</v>
      </c>
    </row>
    <row r="11" spans="1:2">
      <c r="A11" s="4" t="s">
        <v>189</v>
      </c>
      <c r="B11" s="4" t="s">
        <v>190</v>
      </c>
    </row>
    <row r="12" spans="1:2">
      <c r="A12" s="4" t="s">
        <v>191</v>
      </c>
      <c r="B12"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41</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46</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48</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50</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48</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55</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158</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7" t="n">
        <v>0.0001</v>
      </c>
      <c r="C3" s="7" t="n">
        <v>0.0001</v>
      </c>
    </row>
    <row r="4" spans="1:3">
      <c r="A4" s="4" t="s">
        <v>66</v>
      </c>
      <c r="B4" s="5" t="n">
        <v>560000000</v>
      </c>
      <c r="C4" s="5" t="n">
        <v>560000000</v>
      </c>
    </row>
    <row r="5" spans="1:3">
      <c r="A5" s="4" t="s">
        <v>67</v>
      </c>
      <c r="B5" s="5" t="n">
        <v>516974596</v>
      </c>
      <c r="C5" s="5" t="n">
        <v>415610809</v>
      </c>
    </row>
    <row r="6" spans="1:3">
      <c r="A6" s="4" t="s">
        <v>68</v>
      </c>
      <c r="B6" s="7" t="n">
        <v>0.0001</v>
      </c>
      <c r="C6" s="7" t="n">
        <v>0.0001</v>
      </c>
    </row>
    <row r="7" spans="1:3">
      <c r="A7" s="4" t="s">
        <v>69</v>
      </c>
      <c r="B7" s="5" t="n">
        <v>50000000</v>
      </c>
      <c r="C7" s="5" t="n">
        <v>50000000</v>
      </c>
    </row>
    <row r="8" spans="1:3">
      <c r="A8" s="4" t="s">
        <v>70</v>
      </c>
      <c r="B8" s="5" t="n">
        <v>4350000</v>
      </c>
      <c r="C8" s="5" t="n">
        <v>118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14</v>
      </c>
      <c r="B1" s="2" t="s">
        <v>72</v>
      </c>
      <c r="C1" s="2" t="s">
        <v>1</v>
      </c>
    </row>
    <row r="2" spans="1:3">
      <c r="B2" s="2" t="s">
        <v>2</v>
      </c>
      <c r="C2" s="2" t="s">
        <v>2</v>
      </c>
    </row>
    <row r="3" spans="1:3">
      <c r="A3" s="3" t="s">
        <v>161</v>
      </c>
    </row>
    <row r="4" spans="1:3">
      <c r="A4" s="4" t="s">
        <v>215</v>
      </c>
      <c r="B4" s="4" t="s">
        <v>216</v>
      </c>
      <c r="C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4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59"/>
    <col customWidth="1" max="2" min="2" width="21"/>
  </cols>
  <sheetData>
    <row r="1" spans="1:2">
      <c r="A1" s="1" t="s">
        <v>230</v>
      </c>
      <c r="B1" s="2" t="s">
        <v>1</v>
      </c>
    </row>
    <row r="2" spans="1:2">
      <c r="B2" s="2" t="s">
        <v>231</v>
      </c>
    </row>
    <row r="3" spans="1:2">
      <c r="A3" s="4" t="s">
        <v>232</v>
      </c>
      <c r="B3" s="4" t="s">
        <v>233</v>
      </c>
    </row>
    <row r="4" spans="1:2">
      <c r="A4" s="4" t="s">
        <v>15</v>
      </c>
      <c r="B4" s="4" t="s">
        <v>16</v>
      </c>
    </row>
    <row r="5" spans="1:2">
      <c r="A5" s="4" t="s">
        <v>234</v>
      </c>
    </row>
    <row r="6" spans="1:2">
      <c r="A6" s="4" t="s">
        <v>235</v>
      </c>
      <c r="B6" s="4" t="s">
        <v>236</v>
      </c>
    </row>
    <row r="7" spans="1:2">
      <c r="A7" s="4" t="s">
        <v>237</v>
      </c>
      <c r="B7" s="4" t="s">
        <v>238</v>
      </c>
    </row>
    <row r="8" spans="1:2">
      <c r="A8" s="4" t="s">
        <v>239</v>
      </c>
    </row>
    <row r="9" spans="1:2">
      <c r="A9" s="4" t="s">
        <v>235</v>
      </c>
      <c r="B9" s="4" t="s">
        <v>240</v>
      </c>
    </row>
    <row r="10" spans="1:2">
      <c r="A10" s="4" t="s">
        <v>237</v>
      </c>
      <c r="B10" s="4" t="s">
        <v>238</v>
      </c>
    </row>
    <row r="11" spans="1:2">
      <c r="A11" s="4" t="s">
        <v>241</v>
      </c>
    </row>
    <row r="12" spans="1:2">
      <c r="A12" s="4" t="s">
        <v>232</v>
      </c>
      <c r="B12" s="4" t="s">
        <v>242</v>
      </c>
    </row>
    <row r="13" spans="1:2">
      <c r="A13" s="4" t="s">
        <v>237</v>
      </c>
      <c r="B13" s="4" t="s">
        <v>238</v>
      </c>
    </row>
    <row r="14" spans="1:2">
      <c r="A14" s="4" t="s">
        <v>243</v>
      </c>
    </row>
    <row r="15" spans="1:2">
      <c r="A15" s="4" t="s">
        <v>232</v>
      </c>
      <c r="B15" s="4" t="s">
        <v>244</v>
      </c>
    </row>
    <row r="16" spans="1:2">
      <c r="A16" s="4" t="s">
        <v>237</v>
      </c>
      <c r="B16" s="4" t="s">
        <v>238</v>
      </c>
    </row>
    <row r="17" spans="1:2">
      <c r="A17" s="4" t="s">
        <v>245</v>
      </c>
    </row>
    <row r="18" spans="1:2">
      <c r="A18" s="4" t="s">
        <v>232</v>
      </c>
      <c r="B18" s="4" t="s">
        <v>246</v>
      </c>
    </row>
    <row r="19" spans="1:2">
      <c r="A19" s="4" t="s">
        <v>237</v>
      </c>
      <c r="B19" s="4" t="s">
        <v>247</v>
      </c>
    </row>
    <row r="20" spans="1:2">
      <c r="A20" s="4" t="s">
        <v>248</v>
      </c>
    </row>
    <row r="21" spans="1:2">
      <c r="A21" s="4" t="s">
        <v>232</v>
      </c>
      <c r="B21" s="4" t="s">
        <v>249</v>
      </c>
    </row>
    <row r="22" spans="1:2">
      <c r="A22" s="4" t="s">
        <v>237</v>
      </c>
      <c r="B22" s="4" t="s">
        <v>238</v>
      </c>
    </row>
    <row r="23" spans="1:2">
      <c r="A23" s="4" t="s">
        <v>250</v>
      </c>
    </row>
    <row r="24" spans="1:2">
      <c r="A24" s="4" t="s">
        <v>232</v>
      </c>
      <c r="B24" s="4" t="s">
        <v>251</v>
      </c>
    </row>
    <row r="25" spans="1:2">
      <c r="A25" s="4" t="s">
        <v>237</v>
      </c>
      <c r="B25" s="4" t="s">
        <v>238</v>
      </c>
    </row>
    <row r="26" spans="1:2">
      <c r="A26" s="4" t="s">
        <v>252</v>
      </c>
    </row>
    <row r="27" spans="1:2">
      <c r="A27" s="4" t="s">
        <v>232</v>
      </c>
      <c r="B27" s="4" t="s">
        <v>251</v>
      </c>
    </row>
    <row r="28" spans="1:2">
      <c r="A28" s="4" t="s">
        <v>237</v>
      </c>
      <c r="B28" s="4" t="s">
        <v>238</v>
      </c>
    </row>
    <row r="29" spans="1:2">
      <c r="A29" s="4" t="s">
        <v>253</v>
      </c>
    </row>
    <row r="30" spans="1:2">
      <c r="A30" s="4" t="s">
        <v>232</v>
      </c>
      <c r="B30" s="4" t="s">
        <v>254</v>
      </c>
    </row>
    <row r="31" spans="1:2">
      <c r="A31" s="4" t="s">
        <v>255</v>
      </c>
    </row>
    <row r="32" spans="1:2">
      <c r="A32" s="4" t="s">
        <v>232</v>
      </c>
      <c r="B32" s="4" t="s">
        <v>246</v>
      </c>
    </row>
    <row r="33" spans="1:2">
      <c r="A33" s="4" t="s">
        <v>256</v>
      </c>
    </row>
    <row r="34" spans="1:2">
      <c r="A34" s="4" t="s">
        <v>232</v>
      </c>
      <c r="B34" s="4" t="s">
        <v>257</v>
      </c>
    </row>
    <row r="35" spans="1:2">
      <c r="A35" s="4" t="s">
        <v>237</v>
      </c>
      <c r="B35" s="4" t="s">
        <v>238</v>
      </c>
    </row>
    <row r="36" spans="1:2">
      <c r="A36" s="4" t="s">
        <v>258</v>
      </c>
    </row>
    <row r="37" spans="1:2">
      <c r="A37" s="4" t="s">
        <v>232</v>
      </c>
      <c r="B37" s="4" t="s">
        <v>259</v>
      </c>
    </row>
    <row r="38" spans="1:2">
      <c r="A38" s="4" t="s">
        <v>237</v>
      </c>
      <c r="B38" s="4" t="s">
        <v>260</v>
      </c>
    </row>
    <row r="39" spans="1:2">
      <c r="A39" s="4" t="s">
        <v>261</v>
      </c>
    </row>
    <row r="40" spans="1:2">
      <c r="A40" s="4" t="s">
        <v>232</v>
      </c>
      <c r="B40" s="4" t="s">
        <v>257</v>
      </c>
    </row>
    <row r="41" spans="1:2">
      <c r="A41" s="4" t="s">
        <v>262</v>
      </c>
      <c r="B41" s="6" t="n">
        <v>35788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263</v>
      </c>
      <c r="B1" s="2" t="s">
        <v>72</v>
      </c>
      <c r="F1" s="2" t="s">
        <v>1</v>
      </c>
    </row>
    <row r="2" spans="1:8">
      <c r="B2" s="2" t="s">
        <v>2</v>
      </c>
      <c r="C2" s="2" t="s">
        <v>264</v>
      </c>
      <c r="D2" s="2" t="s">
        <v>73</v>
      </c>
      <c r="E2" s="2" t="s">
        <v>265</v>
      </c>
      <c r="F2" s="2" t="s">
        <v>2</v>
      </c>
      <c r="G2" s="2" t="s">
        <v>73</v>
      </c>
      <c r="H2" s="2" t="s">
        <v>265</v>
      </c>
    </row>
    <row r="3" spans="1:8">
      <c r="A3" s="4" t="s">
        <v>266</v>
      </c>
      <c r="B3" s="6" t="n">
        <v>763084</v>
      </c>
      <c r="D3" s="6" t="n">
        <v>780241</v>
      </c>
      <c r="F3" s="6" t="n">
        <v>1941478</v>
      </c>
      <c r="G3" s="6" t="n">
        <v>6006252</v>
      </c>
    </row>
    <row r="4" spans="1:8">
      <c r="A4" s="4" t="s">
        <v>267</v>
      </c>
    </row>
    <row r="5" spans="1:8">
      <c r="A5" s="4" t="s">
        <v>266</v>
      </c>
      <c r="B5" s="4" t="s">
        <v>47</v>
      </c>
      <c r="D5" s="6" t="n">
        <v>118195</v>
      </c>
      <c r="E5" s="6" t="n">
        <v>1090982</v>
      </c>
      <c r="F5" s="6" t="n">
        <v>70000</v>
      </c>
      <c r="G5" s="6" t="n">
        <v>3112545</v>
      </c>
      <c r="H5" s="6" t="n">
        <v>1340844</v>
      </c>
    </row>
    <row r="6" spans="1:8">
      <c r="A6" s="4" t="s">
        <v>268</v>
      </c>
      <c r="B6" s="4" t="s">
        <v>47</v>
      </c>
      <c r="D6" s="4" t="s">
        <v>269</v>
      </c>
      <c r="E6" s="4" t="s">
        <v>270</v>
      </c>
      <c r="F6" s="4" t="s">
        <v>271</v>
      </c>
      <c r="G6" s="4" t="s">
        <v>272</v>
      </c>
      <c r="H6" s="4" t="s">
        <v>273</v>
      </c>
    </row>
    <row r="7" spans="1:8">
      <c r="A7" s="4" t="s">
        <v>274</v>
      </c>
    </row>
    <row r="8" spans="1:8">
      <c r="A8" s="4" t="s">
        <v>266</v>
      </c>
      <c r="B8" s="6" t="n">
        <v>754114</v>
      </c>
      <c r="D8" s="6" t="n">
        <v>586140</v>
      </c>
      <c r="E8" s="6" t="n">
        <v>271707</v>
      </c>
      <c r="F8" s="6" t="n">
        <v>1816188</v>
      </c>
      <c r="G8" s="6" t="n">
        <v>1551651</v>
      </c>
      <c r="H8" s="6" t="n">
        <v>896561</v>
      </c>
    </row>
    <row r="9" spans="1:8">
      <c r="A9" s="4" t="s">
        <v>268</v>
      </c>
      <c r="B9" s="4" t="s">
        <v>275</v>
      </c>
      <c r="D9" s="4" t="s">
        <v>276</v>
      </c>
      <c r="E9" s="4" t="s">
        <v>277</v>
      </c>
      <c r="F9" s="4" t="s">
        <v>278</v>
      </c>
      <c r="G9" s="4" t="s">
        <v>279</v>
      </c>
      <c r="H9" s="4" t="s">
        <v>280</v>
      </c>
    </row>
    <row r="10" spans="1:8">
      <c r="A10" s="4" t="s">
        <v>281</v>
      </c>
    </row>
    <row r="11" spans="1:8">
      <c r="A11" s="4" t="s">
        <v>266</v>
      </c>
      <c r="B11" s="6" t="n">
        <v>8970</v>
      </c>
      <c r="D11" s="6" t="n">
        <v>75906</v>
      </c>
      <c r="E11" s="4" t="s">
        <v>47</v>
      </c>
      <c r="F11" s="6" t="n">
        <v>46320</v>
      </c>
      <c r="G11" s="6" t="n">
        <v>1342056</v>
      </c>
      <c r="H11" s="4" t="s">
        <v>47</v>
      </c>
    </row>
    <row r="12" spans="1:8">
      <c r="A12" s="4" t="s">
        <v>268</v>
      </c>
      <c r="B12" s="4" t="s">
        <v>282</v>
      </c>
      <c r="D12" s="4" t="s">
        <v>283</v>
      </c>
      <c r="E12" s="4" t="s">
        <v>47</v>
      </c>
      <c r="F12" s="4" t="s">
        <v>284</v>
      </c>
      <c r="G12" s="4" t="s">
        <v>285</v>
      </c>
      <c r="H12" s="4" t="s">
        <v>47</v>
      </c>
    </row>
    <row r="13" spans="1:8">
      <c r="A13" s="4" t="s">
        <v>286</v>
      </c>
    </row>
    <row r="14" spans="1:8">
      <c r="A14" s="4" t="s">
        <v>266</v>
      </c>
      <c r="B14" s="4" t="s">
        <v>47</v>
      </c>
      <c r="D14" s="4" t="s">
        <v>47</v>
      </c>
      <c r="E14" s="4" t="s">
        <v>47</v>
      </c>
      <c r="F14" s="4" t="s">
        <v>47</v>
      </c>
      <c r="G14" s="4" t="s">
        <v>47</v>
      </c>
      <c r="H14" s="4" t="s">
        <v>47</v>
      </c>
    </row>
    <row r="15" spans="1:8">
      <c r="A15" s="4" t="s">
        <v>268</v>
      </c>
      <c r="B15" s="4" t="s">
        <v>47</v>
      </c>
      <c r="D15" s="4" t="s">
        <v>47</v>
      </c>
      <c r="E15" s="4" t="s">
        <v>47</v>
      </c>
      <c r="F15" s="4" t="s">
        <v>47</v>
      </c>
      <c r="G15" s="4" t="s">
        <v>47</v>
      </c>
      <c r="H15" s="4" t="s">
        <v>47</v>
      </c>
    </row>
    <row r="16" spans="1:8">
      <c r="A16" s="4" t="s">
        <v>287</v>
      </c>
    </row>
    <row r="17" spans="1:8">
      <c r="A17" s="4" t="s">
        <v>266</v>
      </c>
      <c r="B17" s="4" t="s">
        <v>47</v>
      </c>
      <c r="D17" s="4" t="s">
        <v>47</v>
      </c>
      <c r="E17" s="4" t="s">
        <v>47</v>
      </c>
      <c r="F17" s="4" t="s">
        <v>47</v>
      </c>
      <c r="G17" s="4" t="s">
        <v>47</v>
      </c>
      <c r="H17" s="4" t="s">
        <v>47</v>
      </c>
    </row>
    <row r="18" spans="1:8">
      <c r="A18" s="4" t="s">
        <v>268</v>
      </c>
      <c r="B18" s="4" t="s">
        <v>47</v>
      </c>
      <c r="D18" s="4" t="s">
        <v>47</v>
      </c>
      <c r="E18" s="4" t="s">
        <v>47</v>
      </c>
      <c r="F18" s="4" t="s">
        <v>47</v>
      </c>
      <c r="G18" s="4" t="s">
        <v>47</v>
      </c>
      <c r="H18" s="4" t="s">
        <v>47</v>
      </c>
    </row>
    <row r="19" spans="1:8">
      <c r="A19" s="4" t="s">
        <v>288</v>
      </c>
    </row>
    <row r="20" spans="1:8">
      <c r="A20" s="4" t="s">
        <v>266</v>
      </c>
      <c r="B20" s="6" t="n">
        <v>763084</v>
      </c>
      <c r="C20" s="6" t="n">
        <v>763084</v>
      </c>
      <c r="D20" s="6" t="n">
        <v>780241</v>
      </c>
      <c r="E20" s="6" t="n">
        <v>1362689</v>
      </c>
      <c r="F20" s="6" t="n">
        <v>1941478</v>
      </c>
      <c r="G20" s="6" t="n">
        <v>6006252</v>
      </c>
      <c r="H20" s="6" t="n">
        <v>2237405</v>
      </c>
    </row>
    <row r="21" spans="1:8">
      <c r="A21" s="4" t="s">
        <v>268</v>
      </c>
      <c r="B21" s="4" t="s">
        <v>238</v>
      </c>
      <c r="D21" s="4" t="s">
        <v>238</v>
      </c>
      <c r="E21" s="4" t="s">
        <v>238</v>
      </c>
      <c r="F21" s="4" t="s">
        <v>238</v>
      </c>
      <c r="G21" s="4" t="s">
        <v>238</v>
      </c>
      <c r="H21" s="4" t="s">
        <v>238</v>
      </c>
    </row>
  </sheetData>
  <mergeCells count="3">
    <mergeCell ref="A1:A2"/>
    <mergeCell ref="B1:E1"/>
    <mergeCell ref="F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s>
  <sheetData>
    <row r="1" spans="1:4">
      <c r="A1" s="1" t="s">
        <v>289</v>
      </c>
      <c r="B1" s="2" t="s">
        <v>72</v>
      </c>
      <c r="D1" s="2" t="s">
        <v>1</v>
      </c>
    </row>
    <row r="2" spans="1:4">
      <c r="B2" s="2" t="s">
        <v>2</v>
      </c>
      <c r="C2" s="2" t="s">
        <v>73</v>
      </c>
      <c r="D2" s="2" t="s">
        <v>2</v>
      </c>
    </row>
    <row r="3" spans="1:4">
      <c r="A3" s="4" t="s">
        <v>290</v>
      </c>
      <c r="B3" s="6" t="n">
        <v>2003844</v>
      </c>
      <c r="C3" s="4" t="s">
        <v>47</v>
      </c>
    </row>
    <row r="4" spans="1:4">
      <c r="A4" s="4" t="s">
        <v>291</v>
      </c>
      <c r="B4" s="5" t="n">
        <v>250000</v>
      </c>
      <c r="D4" s="6" t="n">
        <v>250000</v>
      </c>
    </row>
    <row r="5" spans="1:4">
      <c r="A5" s="4" t="s">
        <v>292</v>
      </c>
      <c r="B5" s="6" t="n">
        <v>2003844</v>
      </c>
      <c r="C5" s="6" t="n">
        <v>0</v>
      </c>
      <c r="D5" s="6" t="n">
        <v>2003844</v>
      </c>
    </row>
    <row r="6" spans="1:4">
      <c r="A6" s="4" t="s">
        <v>293</v>
      </c>
    </row>
    <row r="7" spans="1:4">
      <c r="A7" s="4" t="s">
        <v>294</v>
      </c>
      <c r="D7" s="4" t="s">
        <v>295</v>
      </c>
    </row>
    <row r="8" spans="1:4">
      <c r="A8" s="4" t="s">
        <v>296</v>
      </c>
      <c r="D8" s="4" t="s">
        <v>2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v>
      </c>
      <c r="C1" s="2" t="s">
        <v>30</v>
      </c>
      <c r="D1" s="2" t="s">
        <v>299</v>
      </c>
    </row>
    <row r="2" spans="1:4">
      <c r="A2" s="4" t="s">
        <v>300</v>
      </c>
      <c r="B2" s="6" t="n">
        <v>2839219</v>
      </c>
      <c r="C2" s="6" t="n">
        <v>3138019</v>
      </c>
      <c r="D2" s="6" t="n">
        <v>3138019</v>
      </c>
    </row>
    <row r="3" spans="1:4">
      <c r="A3" s="4" t="s">
        <v>301</v>
      </c>
    </row>
    <row r="4" spans="1:4">
      <c r="A4" s="4" t="s">
        <v>302</v>
      </c>
      <c r="B4" s="5" t="n">
        <v>29090</v>
      </c>
      <c r="C4" s="5" t="n">
        <v>29090</v>
      </c>
    </row>
    <row r="5" spans="1:4">
      <c r="A5" s="4" t="s">
        <v>303</v>
      </c>
    </row>
    <row r="6" spans="1:4">
      <c r="A6" s="4" t="s">
        <v>302</v>
      </c>
      <c r="B6" s="5" t="n">
        <v>5066</v>
      </c>
      <c r="C6" s="5" t="n">
        <v>5066</v>
      </c>
    </row>
    <row r="7" spans="1:4">
      <c r="A7" s="4" t="s">
        <v>304</v>
      </c>
    </row>
    <row r="8" spans="1:4">
      <c r="A8" s="4" t="s">
        <v>302</v>
      </c>
      <c r="B8" s="5" t="n">
        <v>1544</v>
      </c>
      <c r="C8" s="5" t="n">
        <v>1544</v>
      </c>
    </row>
    <row r="9" spans="1:4">
      <c r="A9" s="4" t="s">
        <v>305</v>
      </c>
    </row>
    <row r="10" spans="1:4">
      <c r="A10" s="4" t="s">
        <v>302</v>
      </c>
      <c r="B10" s="4" t="s">
        <v>47</v>
      </c>
      <c r="C10" s="5" t="n">
        <v>299970</v>
      </c>
    </row>
    <row r="11" spans="1:4">
      <c r="A11" s="4" t="s">
        <v>306</v>
      </c>
    </row>
    <row r="12" spans="1:4">
      <c r="A12" s="4" t="s">
        <v>302</v>
      </c>
      <c r="B12" s="5" t="n">
        <v>30765</v>
      </c>
      <c r="C12" s="4" t="s">
        <v>47</v>
      </c>
    </row>
    <row r="13" spans="1:4">
      <c r="A13" s="4" t="s">
        <v>307</v>
      </c>
    </row>
    <row r="14" spans="1:4">
      <c r="A14" s="4" t="s">
        <v>302</v>
      </c>
      <c r="B14" s="5" t="n">
        <v>3129412</v>
      </c>
      <c r="C14" s="5" t="n">
        <v>3127251</v>
      </c>
    </row>
    <row r="15" spans="1:4">
      <c r="A15" s="4" t="s">
        <v>308</v>
      </c>
    </row>
    <row r="16" spans="1:4">
      <c r="A16" s="4" t="s">
        <v>302</v>
      </c>
      <c r="B16" s="5" t="n">
        <v>292500</v>
      </c>
      <c r="C16" s="4" t="s">
        <v>47</v>
      </c>
    </row>
    <row r="17" spans="1:4">
      <c r="A17" s="4" t="s">
        <v>309</v>
      </c>
    </row>
    <row r="18" spans="1:4">
      <c r="A18" s="4" t="s">
        <v>302</v>
      </c>
      <c r="B18" s="5" t="n">
        <v>57622</v>
      </c>
      <c r="C18" s="4" t="s">
        <v>47</v>
      </c>
    </row>
    <row r="19" spans="1:4">
      <c r="A19" s="4" t="s">
        <v>288</v>
      </c>
    </row>
    <row r="20" spans="1:4">
      <c r="A20" s="4" t="s">
        <v>310</v>
      </c>
      <c r="B20" s="6" t="n">
        <v>706780</v>
      </c>
      <c r="C20" s="6" t="n">
        <v>3249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11</v>
      </c>
      <c r="B1" s="2" t="s">
        <v>2</v>
      </c>
      <c r="C1" s="2" t="s">
        <v>73</v>
      </c>
    </row>
    <row r="2" spans="1:3">
      <c r="A2" s="3" t="s">
        <v>312</v>
      </c>
    </row>
    <row r="3" spans="1:3">
      <c r="A3" s="4" t="s">
        <v>313</v>
      </c>
      <c r="B3" s="6" t="n">
        <v>381876</v>
      </c>
      <c r="C3" s="6" t="n">
        <v>1997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0</v>
      </c>
    </row>
    <row r="2" spans="1:3">
      <c r="A2" s="4" t="s">
        <v>35</v>
      </c>
      <c r="B2" s="6" t="n">
        <v>471891</v>
      </c>
      <c r="C2" s="6" t="n">
        <v>64245</v>
      </c>
    </row>
    <row r="3" spans="1:3">
      <c r="A3" s="4" t="s">
        <v>315</v>
      </c>
    </row>
    <row r="4" spans="1:3">
      <c r="A4" s="4" t="s">
        <v>35</v>
      </c>
      <c r="B4" s="5" t="n">
        <v>60000</v>
      </c>
      <c r="C4" s="4" t="s">
        <v>47</v>
      </c>
    </row>
    <row r="5" spans="1:3">
      <c r="A5" s="4" t="s">
        <v>316</v>
      </c>
    </row>
    <row r="6" spans="1:3">
      <c r="A6" s="4" t="s">
        <v>35</v>
      </c>
      <c r="B6" s="5" t="n">
        <v>272139</v>
      </c>
      <c r="C6" s="5" t="n">
        <v>30000</v>
      </c>
    </row>
    <row r="7" spans="1:3">
      <c r="A7" s="4" t="s">
        <v>317</v>
      </c>
    </row>
    <row r="8" spans="1:3">
      <c r="A8" s="4" t="s">
        <v>35</v>
      </c>
      <c r="B8" s="5" t="n">
        <v>118147</v>
      </c>
      <c r="C8" s="5" t="n">
        <v>34865</v>
      </c>
    </row>
    <row r="9" spans="1:3">
      <c r="A9" s="4" t="s">
        <v>318</v>
      </c>
    </row>
    <row r="10" spans="1:3">
      <c r="A10" s="4" t="s">
        <v>35</v>
      </c>
      <c r="B10" s="4" t="s">
        <v>47</v>
      </c>
      <c r="C10" s="6" t="n">
        <v>216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763084</v>
      </c>
      <c r="C4" s="6" t="n">
        <v>780241</v>
      </c>
      <c r="D4" s="6" t="n">
        <v>1941478</v>
      </c>
      <c r="E4" s="6" t="n">
        <v>6006252</v>
      </c>
    </row>
    <row r="5" spans="1:5">
      <c r="A5" s="4" t="s">
        <v>76</v>
      </c>
      <c r="B5" s="5" t="n">
        <v>6586</v>
      </c>
      <c r="C5" s="5" t="n">
        <v>31320</v>
      </c>
      <c r="D5" s="5" t="n">
        <v>186686</v>
      </c>
      <c r="E5" s="5" t="n">
        <v>2663181</v>
      </c>
    </row>
    <row r="6" spans="1:5">
      <c r="A6" s="4" t="s">
        <v>77</v>
      </c>
      <c r="B6" s="5" t="n">
        <v>322328</v>
      </c>
      <c r="C6" s="5" t="n">
        <v>257960</v>
      </c>
      <c r="D6" s="5" t="n">
        <v>884147</v>
      </c>
      <c r="E6" s="5" t="n">
        <v>756970</v>
      </c>
    </row>
    <row r="7" spans="1:5">
      <c r="A7" s="4" t="s">
        <v>78</v>
      </c>
      <c r="B7" s="5" t="n">
        <v>33881</v>
      </c>
      <c r="C7" s="5" t="n">
        <v>18893</v>
      </c>
      <c r="D7" s="5" t="n">
        <v>83356</v>
      </c>
      <c r="E7" s="5" t="n">
        <v>56307</v>
      </c>
    </row>
    <row r="8" spans="1:5">
      <c r="A8" s="4" t="s">
        <v>79</v>
      </c>
      <c r="B8" s="5" t="n">
        <v>26241</v>
      </c>
      <c r="C8" s="5" t="n">
        <v>44658</v>
      </c>
      <c r="D8" s="5" t="n">
        <v>163032</v>
      </c>
      <c r="E8" s="5" t="n">
        <v>397394</v>
      </c>
    </row>
    <row r="9" spans="1:5">
      <c r="A9" s="4" t="s">
        <v>80</v>
      </c>
      <c r="B9" s="5" t="n">
        <v>121159</v>
      </c>
      <c r="C9" s="5" t="n">
        <v>115495</v>
      </c>
      <c r="D9" s="5" t="n">
        <v>363135</v>
      </c>
      <c r="E9" s="5" t="n">
        <v>199455</v>
      </c>
    </row>
    <row r="10" spans="1:5">
      <c r="A10" s="4" t="s">
        <v>81</v>
      </c>
      <c r="B10" s="5" t="n">
        <v>510195</v>
      </c>
      <c r="C10" s="5" t="n">
        <v>468326</v>
      </c>
      <c r="D10" s="5" t="n">
        <v>1680356</v>
      </c>
      <c r="E10" s="5" t="n">
        <v>4073307</v>
      </c>
    </row>
    <row r="11" spans="1:5">
      <c r="A11" s="4" t="s">
        <v>82</v>
      </c>
      <c r="B11" s="5" t="n">
        <v>252889</v>
      </c>
      <c r="C11" s="5" t="n">
        <v>311915</v>
      </c>
      <c r="D11" s="5" t="n">
        <v>261122</v>
      </c>
      <c r="E11" s="5" t="n">
        <v>1933024</v>
      </c>
    </row>
    <row r="12" spans="1:5">
      <c r="A12" s="4" t="s">
        <v>83</v>
      </c>
      <c r="B12" s="5" t="n">
        <v>144830</v>
      </c>
      <c r="C12" s="5" t="n">
        <v>84033</v>
      </c>
      <c r="D12" s="5" t="n">
        <v>383041</v>
      </c>
      <c r="E12" s="5" t="n">
        <v>241786</v>
      </c>
    </row>
    <row r="13" spans="1:5">
      <c r="A13" s="4" t="s">
        <v>84</v>
      </c>
      <c r="B13" s="5" t="n">
        <v>73578</v>
      </c>
      <c r="C13" s="5" t="n">
        <v>65043</v>
      </c>
      <c r="D13" s="5" t="n">
        <v>259956</v>
      </c>
      <c r="E13" s="5" t="n">
        <v>106056</v>
      </c>
    </row>
    <row r="14" spans="1:5">
      <c r="A14" s="4" t="s">
        <v>85</v>
      </c>
      <c r="B14" s="4" t="s">
        <v>47</v>
      </c>
      <c r="C14" s="5" t="n">
        <v>233500</v>
      </c>
      <c r="D14" s="5" t="n">
        <v>28990</v>
      </c>
      <c r="E14" s="5" t="n">
        <v>278750</v>
      </c>
    </row>
    <row r="15" spans="1:5">
      <c r="A15" s="4" t="s">
        <v>86</v>
      </c>
      <c r="B15" s="5" t="n">
        <v>40098</v>
      </c>
      <c r="C15" s="5" t="n">
        <v>13345</v>
      </c>
      <c r="D15" s="5" t="n">
        <v>60487</v>
      </c>
      <c r="E15" s="5" t="n">
        <v>25503</v>
      </c>
    </row>
    <row r="16" spans="1:5">
      <c r="A16" s="4" t="s">
        <v>87</v>
      </c>
      <c r="B16" s="4" t="s">
        <v>47</v>
      </c>
      <c r="C16" s="5" t="n">
        <v>513</v>
      </c>
      <c r="D16" s="4" t="s">
        <v>47</v>
      </c>
      <c r="E16" s="5" t="n">
        <v>4634</v>
      </c>
    </row>
    <row r="17" spans="1:5">
      <c r="A17" s="4" t="s">
        <v>88</v>
      </c>
      <c r="B17" s="5" t="n">
        <v>142495</v>
      </c>
      <c r="C17" s="5" t="n">
        <v>430092</v>
      </c>
      <c r="D17" s="5" t="n">
        <v>632682</v>
      </c>
      <c r="E17" s="5" t="n">
        <v>962209</v>
      </c>
    </row>
    <row r="18" spans="1:5">
      <c r="A18" s="4" t="s">
        <v>89</v>
      </c>
      <c r="B18" s="5" t="n">
        <v>1250000</v>
      </c>
      <c r="C18" s="4" t="s">
        <v>47</v>
      </c>
      <c r="D18" s="5" t="n">
        <v>1250000</v>
      </c>
      <c r="E18" s="4" t="s">
        <v>47</v>
      </c>
    </row>
    <row r="19" spans="1:5">
      <c r="A19" s="4" t="s">
        <v>90</v>
      </c>
      <c r="B19" s="5" t="n">
        <v>69176</v>
      </c>
      <c r="C19" s="5" t="n">
        <v>10581</v>
      </c>
      <c r="D19" s="5" t="n">
        <v>219063</v>
      </c>
      <c r="E19" s="5" t="n">
        <v>31472</v>
      </c>
    </row>
    <row r="20" spans="1:5">
      <c r="A20" s="4" t="s">
        <v>91</v>
      </c>
      <c r="B20" s="5" t="n">
        <v>1720177</v>
      </c>
      <c r="C20" s="5" t="n">
        <v>837107</v>
      </c>
      <c r="D20" s="5" t="n">
        <v>2834219</v>
      </c>
      <c r="E20" s="5" t="n">
        <v>1650410</v>
      </c>
    </row>
    <row r="21" spans="1:5">
      <c r="A21" s="4" t="s">
        <v>92</v>
      </c>
      <c r="B21" s="5" t="n">
        <v>-1467288</v>
      </c>
      <c r="C21" s="5" t="n">
        <v>-525192</v>
      </c>
      <c r="D21" s="5" t="n">
        <v>-2573097</v>
      </c>
      <c r="E21" s="5" t="n">
        <v>282614</v>
      </c>
    </row>
    <row r="22" spans="1:5">
      <c r="A22" s="4" t="s">
        <v>93</v>
      </c>
      <c r="B22" s="5" t="n">
        <v>1541</v>
      </c>
      <c r="C22" s="4" t="s">
        <v>47</v>
      </c>
      <c r="D22" s="5" t="n">
        <v>25319</v>
      </c>
      <c r="E22" s="4" t="s">
        <v>47</v>
      </c>
    </row>
    <row r="23" spans="1:5">
      <c r="A23" s="4" t="s">
        <v>94</v>
      </c>
      <c r="B23" s="5" t="n">
        <v>-1465747</v>
      </c>
      <c r="C23" s="5" t="n">
        <v>-525192</v>
      </c>
      <c r="D23" s="5" t="n">
        <v>-2547778</v>
      </c>
      <c r="E23" s="5" t="n">
        <v>282614</v>
      </c>
    </row>
    <row r="24" spans="1:5">
      <c r="A24" s="4" t="s">
        <v>95</v>
      </c>
      <c r="B24" s="5" t="n">
        <v>-16568</v>
      </c>
      <c r="C24" s="4" t="s">
        <v>47</v>
      </c>
      <c r="D24" s="5" t="n">
        <v>-16568</v>
      </c>
      <c r="E24" s="4" t="s">
        <v>47</v>
      </c>
    </row>
    <row r="25" spans="1:5">
      <c r="A25" s="4" t="s">
        <v>96</v>
      </c>
      <c r="B25" s="5" t="n">
        <v>-1482315</v>
      </c>
      <c r="C25" s="5" t="n">
        <v>-525192</v>
      </c>
      <c r="D25" s="5" t="n">
        <v>-2564358</v>
      </c>
      <c r="E25" s="5" t="n">
        <v>282614</v>
      </c>
    </row>
    <row r="26" spans="1:5">
      <c r="A26" s="4" t="s">
        <v>97</v>
      </c>
      <c r="B26" s="5" t="n">
        <v>731671</v>
      </c>
      <c r="C26" s="5" t="n">
        <v>70422</v>
      </c>
      <c r="D26" s="5" t="n">
        <v>1022382</v>
      </c>
      <c r="E26" s="5" t="n">
        <v>70422</v>
      </c>
    </row>
    <row r="27" spans="1:5">
      <c r="A27" s="4" t="s">
        <v>98</v>
      </c>
      <c r="B27" s="6" t="n">
        <v>-750644</v>
      </c>
      <c r="C27" s="6" t="n">
        <v>-454770</v>
      </c>
      <c r="D27" s="6" t="n">
        <v>-1637086</v>
      </c>
      <c r="E27" s="6" t="n">
        <v>353036</v>
      </c>
    </row>
    <row r="28" spans="1:5">
      <c r="A28" s="3" t="s">
        <v>99</v>
      </c>
    </row>
    <row r="29" spans="1:5">
      <c r="A29" s="4" t="s">
        <v>100</v>
      </c>
      <c r="B29" s="7" t="n">
        <v>-0.0015</v>
      </c>
      <c r="C29" s="7" t="n">
        <v>-0.0012</v>
      </c>
      <c r="D29" s="7" t="n">
        <v>-0.0032</v>
      </c>
      <c r="E29" s="7" t="n">
        <v>0.0009</v>
      </c>
    </row>
    <row r="30" spans="1:5">
      <c r="A30" s="4" t="s">
        <v>101</v>
      </c>
      <c r="B30" s="7" t="n">
        <v>-0.0015</v>
      </c>
      <c r="C30" s="7" t="n">
        <v>-0.0012</v>
      </c>
      <c r="D30" s="7" t="n">
        <v>-0.0032</v>
      </c>
      <c r="E30" s="7" t="n">
        <v>0.0009</v>
      </c>
    </row>
    <row r="31" spans="1:5">
      <c r="A31" s="4" t="s">
        <v>102</v>
      </c>
      <c r="B31" s="5" t="n">
        <v>480262805</v>
      </c>
      <c r="C31" s="5" t="n">
        <v>392843133</v>
      </c>
      <c r="D31" s="5" t="n">
        <v>493439072</v>
      </c>
      <c r="E31" s="5" t="n">
        <v>3928431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9</v>
      </c>
      <c r="B1" s="2" t="s">
        <v>2</v>
      </c>
      <c r="C1" s="2" t="s">
        <v>30</v>
      </c>
    </row>
    <row r="2" spans="1:3">
      <c r="A2" s="4" t="s">
        <v>320</v>
      </c>
      <c r="B2" s="6" t="n">
        <v>913079</v>
      </c>
      <c r="C2" s="6" t="n">
        <v>63297</v>
      </c>
    </row>
    <row r="3" spans="1:3">
      <c r="A3" s="4" t="s">
        <v>274</v>
      </c>
    </row>
    <row r="4" spans="1:3">
      <c r="A4" s="4" t="s">
        <v>34</v>
      </c>
      <c r="B4" s="5" t="n">
        <v>480463</v>
      </c>
      <c r="C4" s="5" t="n">
        <v>38714</v>
      </c>
    </row>
    <row r="5" spans="1:3">
      <c r="A5" s="4" t="s">
        <v>286</v>
      </c>
    </row>
    <row r="6" spans="1:3">
      <c r="A6" s="4" t="s">
        <v>34</v>
      </c>
      <c r="B6" s="5" t="n">
        <v>24450</v>
      </c>
      <c r="C6" s="5" t="n">
        <v>23963</v>
      </c>
    </row>
    <row r="7" spans="1:3">
      <c r="A7" s="4" t="s">
        <v>288</v>
      </c>
    </row>
    <row r="8" spans="1:3">
      <c r="A8" s="4" t="s">
        <v>34</v>
      </c>
      <c r="B8" s="5" t="n">
        <v>408166</v>
      </c>
      <c r="C8" s="4" t="s">
        <v>47</v>
      </c>
    </row>
    <row r="9" spans="1:3">
      <c r="A9" s="4" t="s">
        <v>320</v>
      </c>
      <c r="B9" s="6" t="n">
        <v>913079</v>
      </c>
      <c r="C9" s="6" t="n">
        <v>626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0</v>
      </c>
    </row>
    <row r="2" spans="1:3">
      <c r="A2" s="4" t="s">
        <v>322</v>
      </c>
      <c r="B2" s="6" t="n">
        <v>425719</v>
      </c>
      <c r="C2" s="6" t="n">
        <v>2159267</v>
      </c>
    </row>
    <row r="3" spans="1:3">
      <c r="A3" s="4" t="s">
        <v>323</v>
      </c>
    </row>
    <row r="4" spans="1:3">
      <c r="A4" s="4" t="s">
        <v>322</v>
      </c>
      <c r="B4" s="5" t="n">
        <v>27462</v>
      </c>
      <c r="C4" s="5" t="n">
        <v>28431</v>
      </c>
    </row>
    <row r="5" spans="1:3">
      <c r="A5" s="4" t="s">
        <v>324</v>
      </c>
    </row>
    <row r="6" spans="1:3">
      <c r="A6" s="4" t="s">
        <v>322</v>
      </c>
      <c r="B6" s="5" t="n">
        <v>2402101</v>
      </c>
      <c r="C6" s="5" t="n">
        <v>2061352</v>
      </c>
    </row>
    <row r="7" spans="1:3">
      <c r="A7" s="4" t="s">
        <v>325</v>
      </c>
    </row>
    <row r="8" spans="1:3">
      <c r="A8" s="4" t="s">
        <v>322</v>
      </c>
      <c r="B8" s="5" t="n">
        <v>42500</v>
      </c>
      <c r="C8" s="5" t="n">
        <v>186784</v>
      </c>
    </row>
    <row r="9" spans="1:3">
      <c r="A9" s="4" t="s">
        <v>326</v>
      </c>
    </row>
    <row r="10" spans="1:3">
      <c r="A10" s="4" t="s">
        <v>322</v>
      </c>
      <c r="B10" s="5" t="n">
        <v>-2003844</v>
      </c>
      <c r="C10" s="4" t="s">
        <v>47</v>
      </c>
    </row>
    <row r="11" spans="1:3">
      <c r="A11" s="4" t="s">
        <v>327</v>
      </c>
    </row>
    <row r="12" spans="1:3">
      <c r="A12" s="4" t="s">
        <v>322</v>
      </c>
      <c r="B12" s="6" t="n">
        <v>-42500</v>
      </c>
      <c r="C12" s="6" t="n">
        <v>-117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8</v>
      </c>
      <c r="B1" s="2" t="s">
        <v>2</v>
      </c>
      <c r="C1" s="2" t="s">
        <v>30</v>
      </c>
    </row>
    <row r="2" spans="1:3">
      <c r="A2" s="4" t="s">
        <v>322</v>
      </c>
      <c r="B2" s="6" t="n">
        <v>425719</v>
      </c>
      <c r="C2" s="6" t="n">
        <v>2159267</v>
      </c>
    </row>
    <row r="3" spans="1:3">
      <c r="A3" s="4" t="s">
        <v>329</v>
      </c>
      <c r="B3" s="5" t="n">
        <v>-42500</v>
      </c>
    </row>
    <row r="4" spans="1:3">
      <c r="A4" s="4" t="s">
        <v>48</v>
      </c>
      <c r="B4" s="5" t="n">
        <v>2003844</v>
      </c>
    </row>
    <row r="5" spans="1:3">
      <c r="A5" s="4" t="s">
        <v>286</v>
      </c>
    </row>
    <row r="6" spans="1:3">
      <c r="A6" s="4" t="s">
        <v>322</v>
      </c>
      <c r="B6" s="5" t="n">
        <v>559145</v>
      </c>
    </row>
    <row r="7" spans="1:3">
      <c r="A7" s="4" t="s">
        <v>281</v>
      </c>
    </row>
    <row r="8" spans="1:3">
      <c r="A8" s="4" t="s">
        <v>322</v>
      </c>
      <c r="B8" s="5" t="n">
        <v>1250000</v>
      </c>
    </row>
    <row r="9" spans="1:3">
      <c r="A9" s="4" t="s">
        <v>274</v>
      </c>
    </row>
    <row r="10" spans="1:3">
      <c r="A10" s="4" t="s">
        <v>322</v>
      </c>
      <c r="B10" s="6" t="n">
        <v>4167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0</v>
      </c>
      <c r="B1" s="2" t="s">
        <v>2</v>
      </c>
      <c r="C1" s="2" t="s">
        <v>30</v>
      </c>
    </row>
    <row r="2" spans="1:3">
      <c r="A2" s="4" t="s">
        <v>331</v>
      </c>
      <c r="B2" s="6" t="n">
        <v>-73540</v>
      </c>
      <c r="C2" s="4" t="s">
        <v>47</v>
      </c>
    </row>
    <row r="3" spans="1:3">
      <c r="A3" s="4" t="s">
        <v>332</v>
      </c>
      <c r="B3" s="5" t="n">
        <v>555086</v>
      </c>
      <c r="C3" s="5" t="n">
        <v>835320</v>
      </c>
    </row>
    <row r="4" spans="1:3">
      <c r="A4" s="4" t="s">
        <v>333</v>
      </c>
    </row>
    <row r="5" spans="1:3">
      <c r="A5" s="4" t="s">
        <v>334</v>
      </c>
      <c r="B5" s="5" t="n">
        <v>365847</v>
      </c>
      <c r="C5" s="5" t="n">
        <v>363348</v>
      </c>
    </row>
    <row r="6" spans="1:3">
      <c r="A6" s="4" t="s">
        <v>335</v>
      </c>
    </row>
    <row r="7" spans="1:3">
      <c r="A7" s="4" t="s">
        <v>334</v>
      </c>
      <c r="B7" s="5" t="n">
        <v>455860</v>
      </c>
      <c r="C7" s="5" t="n">
        <v>455637</v>
      </c>
    </row>
    <row r="8" spans="1:3">
      <c r="A8" s="4" t="s">
        <v>336</v>
      </c>
    </row>
    <row r="9" spans="1:3">
      <c r="A9" s="4" t="s">
        <v>334</v>
      </c>
      <c r="B9" s="5" t="n">
        <v>30491</v>
      </c>
      <c r="C9" s="5" t="n">
        <v>41760</v>
      </c>
    </row>
    <row r="10" spans="1:3">
      <c r="A10" s="4" t="s">
        <v>337</v>
      </c>
    </row>
    <row r="11" spans="1:3">
      <c r="A11" s="4" t="s">
        <v>334</v>
      </c>
      <c r="B11" s="5" t="n">
        <v>200000</v>
      </c>
      <c r="C11" s="5" t="n">
        <v>200000</v>
      </c>
    </row>
    <row r="12" spans="1:3">
      <c r="A12" s="4" t="s">
        <v>288</v>
      </c>
    </row>
    <row r="13" spans="1:3">
      <c r="A13" s="4" t="s">
        <v>334</v>
      </c>
      <c r="B13" s="5" t="n">
        <v>1052198</v>
      </c>
      <c r="C13" s="5" t="n">
        <v>1060745</v>
      </c>
    </row>
    <row r="14" spans="1:3">
      <c r="A14" s="4" t="s">
        <v>338</v>
      </c>
      <c r="B14" s="6" t="n">
        <v>-423572</v>
      </c>
      <c r="C14" s="6" t="n">
        <v>-2256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3</v>
      </c>
      <c r="B1" s="2" t="s">
        <v>1</v>
      </c>
      <c r="C1" s="2" t="s">
        <v>344</v>
      </c>
    </row>
    <row r="2" spans="1:3">
      <c r="B2" s="2" t="s">
        <v>2</v>
      </c>
      <c r="C2" s="2" t="s">
        <v>30</v>
      </c>
    </row>
    <row r="3" spans="1:3">
      <c r="A3" s="4" t="s">
        <v>345</v>
      </c>
      <c r="B3" s="6" t="n">
        <v>4263594</v>
      </c>
    </row>
    <row r="4" spans="1:3">
      <c r="A4" s="4" t="s">
        <v>40</v>
      </c>
      <c r="B4" s="5" t="n">
        <v>4263594</v>
      </c>
      <c r="C4" s="6" t="n">
        <v>967608</v>
      </c>
    </row>
    <row r="5" spans="1:3">
      <c r="A5" s="4" t="s">
        <v>346</v>
      </c>
    </row>
    <row r="6" spans="1:3">
      <c r="A6" s="4" t="s">
        <v>345</v>
      </c>
      <c r="B6" s="5" t="n">
        <v>700000</v>
      </c>
      <c r="C6" s="5" t="n">
        <v>700000</v>
      </c>
    </row>
    <row r="7" spans="1:3">
      <c r="A7" s="4" t="s">
        <v>347</v>
      </c>
    </row>
    <row r="8" spans="1:3">
      <c r="A8" s="4" t="s">
        <v>345</v>
      </c>
      <c r="B8" s="5" t="n">
        <v>152023</v>
      </c>
      <c r="C8" s="5" t="n">
        <v>152023</v>
      </c>
    </row>
    <row r="9" spans="1:3">
      <c r="A9" s="4" t="s">
        <v>348</v>
      </c>
    </row>
    <row r="10" spans="1:3">
      <c r="A10" s="4" t="s">
        <v>345</v>
      </c>
      <c r="B10" s="4" t="s">
        <v>47</v>
      </c>
      <c r="C10" s="5" t="n">
        <v>50000</v>
      </c>
    </row>
    <row r="11" spans="1:3">
      <c r="A11" s="4" t="s">
        <v>349</v>
      </c>
    </row>
    <row r="12" spans="1:3">
      <c r="A12" s="4" t="s">
        <v>345</v>
      </c>
      <c r="B12" s="5" t="n">
        <v>50000</v>
      </c>
      <c r="C12" s="5" t="n">
        <v>50000</v>
      </c>
    </row>
    <row r="13" spans="1:3">
      <c r="A13" s="4" t="s">
        <v>350</v>
      </c>
    </row>
    <row r="14" spans="1:3">
      <c r="A14" s="4" t="s">
        <v>345</v>
      </c>
      <c r="B14" s="5" t="n">
        <v>225585</v>
      </c>
      <c r="C14" s="5" t="n">
        <v>15585</v>
      </c>
    </row>
    <row r="15" spans="1:3">
      <c r="A15" s="4" t="s">
        <v>351</v>
      </c>
    </row>
    <row r="16" spans="1:3">
      <c r="A16" s="4" t="s">
        <v>345</v>
      </c>
      <c r="B16" s="5" t="n">
        <v>2966029</v>
      </c>
      <c r="C16" s="4" t="s">
        <v>47</v>
      </c>
    </row>
    <row r="17" spans="1:3">
      <c r="A17" s="4" t="s">
        <v>352</v>
      </c>
    </row>
    <row r="18" spans="1:3">
      <c r="A18" s="4" t="s">
        <v>345</v>
      </c>
      <c r="B18" s="5" t="n">
        <v>160008</v>
      </c>
      <c r="C18" s="4" t="s">
        <v>47</v>
      </c>
    </row>
    <row r="19" spans="1:3">
      <c r="A19" s="4" t="s">
        <v>353</v>
      </c>
    </row>
    <row r="20" spans="1:3">
      <c r="A20" s="4" t="s">
        <v>345</v>
      </c>
      <c r="B20" s="6" t="n">
        <v>9949</v>
      </c>
      <c r="C20" s="4" t="s">
        <v>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354</v>
      </c>
      <c r="B1" s="2" t="s">
        <v>1</v>
      </c>
    </row>
    <row r="2" spans="1:2">
      <c r="B2" s="2" t="s">
        <v>231</v>
      </c>
    </row>
    <row r="3" spans="1:2">
      <c r="A3" s="3" t="s">
        <v>158</v>
      </c>
    </row>
    <row r="4" spans="1:2">
      <c r="A4" s="4" t="s">
        <v>345</v>
      </c>
      <c r="B4" s="6" t="n">
        <v>42635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55</v>
      </c>
      <c r="B1" s="2" t="s">
        <v>72</v>
      </c>
      <c r="F1" s="2" t="s">
        <v>1</v>
      </c>
    </row>
    <row r="2" spans="1:8">
      <c r="B2" s="2" t="s">
        <v>2</v>
      </c>
      <c r="C2" s="2" t="s">
        <v>264</v>
      </c>
      <c r="D2" s="2" t="s">
        <v>73</v>
      </c>
      <c r="E2" s="2" t="s">
        <v>265</v>
      </c>
      <c r="F2" s="2" t="s">
        <v>2</v>
      </c>
      <c r="G2" s="2" t="s">
        <v>73</v>
      </c>
      <c r="H2" s="2" t="s">
        <v>265</v>
      </c>
    </row>
    <row r="3" spans="1:8">
      <c r="A3" s="4" t="s">
        <v>266</v>
      </c>
      <c r="B3" s="6" t="n">
        <v>763084</v>
      </c>
      <c r="D3" s="6" t="n">
        <v>780241</v>
      </c>
      <c r="F3" s="6" t="n">
        <v>1941478</v>
      </c>
      <c r="G3" s="6" t="n">
        <v>6006252</v>
      </c>
    </row>
    <row r="4" spans="1:8">
      <c r="A4" s="4" t="s">
        <v>356</v>
      </c>
      <c r="F4" s="5" t="n">
        <v>570739</v>
      </c>
      <c r="G4" s="5" t="n">
        <v>230927</v>
      </c>
    </row>
    <row r="5" spans="1:8">
      <c r="A5" s="4" t="s">
        <v>267</v>
      </c>
    </row>
    <row r="6" spans="1:8">
      <c r="A6" s="4" t="s">
        <v>266</v>
      </c>
      <c r="B6" s="4" t="s">
        <v>47</v>
      </c>
      <c r="D6" s="5" t="n">
        <v>118195</v>
      </c>
      <c r="E6" s="6" t="n">
        <v>1090982</v>
      </c>
      <c r="F6" s="5" t="n">
        <v>70000</v>
      </c>
      <c r="G6" s="5" t="n">
        <v>3112545</v>
      </c>
      <c r="H6" s="6" t="n">
        <v>1340844</v>
      </c>
    </row>
    <row r="7" spans="1:8">
      <c r="A7" s="4" t="s">
        <v>357</v>
      </c>
      <c r="B7" s="5" t="n">
        <v>-54407</v>
      </c>
      <c r="D7" s="5" t="n">
        <v>-10593</v>
      </c>
      <c r="F7" s="5" t="n">
        <v>-286002</v>
      </c>
      <c r="G7" s="5" t="n">
        <v>180186</v>
      </c>
    </row>
    <row r="8" spans="1:8">
      <c r="A8" s="4" t="s">
        <v>358</v>
      </c>
      <c r="B8" s="5" t="n">
        <v>641294</v>
      </c>
      <c r="D8" s="5" t="n">
        <v>785985</v>
      </c>
      <c r="F8" s="5" t="n">
        <v>641294</v>
      </c>
      <c r="G8" s="5" t="n">
        <v>785335</v>
      </c>
    </row>
    <row r="9" spans="1:8">
      <c r="A9" s="4" t="s">
        <v>359</v>
      </c>
      <c r="B9" s="4" t="s">
        <v>47</v>
      </c>
      <c r="D9" s="5" t="n">
        <v>15714</v>
      </c>
      <c r="F9" s="4" t="s">
        <v>47</v>
      </c>
      <c r="G9" s="5" t="n">
        <v>15714</v>
      </c>
    </row>
    <row r="10" spans="1:8">
      <c r="A10" s="4" t="s">
        <v>356</v>
      </c>
      <c r="B10" s="5" t="n">
        <v>2070</v>
      </c>
      <c r="D10" s="5" t="n">
        <v>130</v>
      </c>
      <c r="F10" s="5" t="n">
        <v>6211</v>
      </c>
      <c r="G10" s="5" t="n">
        <v>389</v>
      </c>
    </row>
    <row r="11" spans="1:8">
      <c r="A11" s="4" t="s">
        <v>274</v>
      </c>
    </row>
    <row r="12" spans="1:8">
      <c r="A12" s="4" t="s">
        <v>266</v>
      </c>
      <c r="B12" s="5" t="n">
        <v>754114</v>
      </c>
      <c r="D12" s="5" t="n">
        <v>586140</v>
      </c>
      <c r="E12" s="5" t="n">
        <v>271707</v>
      </c>
      <c r="F12" s="5" t="n">
        <v>1816188</v>
      </c>
      <c r="G12" s="5" t="n">
        <v>1551651</v>
      </c>
      <c r="H12" s="5" t="n">
        <v>896561</v>
      </c>
    </row>
    <row r="13" spans="1:8">
      <c r="A13" s="4" t="s">
        <v>357</v>
      </c>
      <c r="B13" s="5" t="n">
        <v>208617</v>
      </c>
      <c r="D13" s="5" t="n">
        <v>29532</v>
      </c>
      <c r="F13" s="5" t="n">
        <v>341126</v>
      </c>
      <c r="G13" s="5" t="n">
        <v>138303</v>
      </c>
    </row>
    <row r="14" spans="1:8">
      <c r="A14" s="4" t="s">
        <v>358</v>
      </c>
      <c r="B14" s="5" t="n">
        <v>978299</v>
      </c>
      <c r="D14" s="5" t="n">
        <v>410491</v>
      </c>
      <c r="F14" s="5" t="n">
        <v>978299</v>
      </c>
      <c r="G14" s="5" t="n">
        <v>414939</v>
      </c>
    </row>
    <row r="15" spans="1:8">
      <c r="A15" s="4" t="s">
        <v>359</v>
      </c>
      <c r="B15" s="5" t="n">
        <v>72636</v>
      </c>
      <c r="D15" s="5" t="n">
        <v>225</v>
      </c>
      <c r="F15" s="5" t="n">
        <v>72636</v>
      </c>
      <c r="G15" s="5" t="n">
        <v>225</v>
      </c>
    </row>
    <row r="16" spans="1:8">
      <c r="A16" s="4" t="s">
        <v>356</v>
      </c>
      <c r="B16" s="5" t="n">
        <v>21316</v>
      </c>
      <c r="D16" s="5" t="n">
        <v>271</v>
      </c>
      <c r="F16" s="5" t="n">
        <v>75243</v>
      </c>
      <c r="G16" s="5" t="n">
        <v>813</v>
      </c>
    </row>
    <row r="17" spans="1:8">
      <c r="A17" s="4" t="s">
        <v>281</v>
      </c>
    </row>
    <row r="18" spans="1:8">
      <c r="A18" s="4" t="s">
        <v>266</v>
      </c>
      <c r="B18" s="5" t="n">
        <v>8970</v>
      </c>
      <c r="D18" s="5" t="n">
        <v>75906</v>
      </c>
      <c r="E18" s="4" t="s">
        <v>47</v>
      </c>
      <c r="F18" s="5" t="n">
        <v>46320</v>
      </c>
      <c r="G18" s="5" t="n">
        <v>1342056</v>
      </c>
      <c r="H18" s="4" t="s">
        <v>47</v>
      </c>
    </row>
    <row r="19" spans="1:8">
      <c r="A19" s="4" t="s">
        <v>357</v>
      </c>
      <c r="B19" s="5" t="n">
        <v>-1436719</v>
      </c>
      <c r="D19" s="5" t="n">
        <v>-78462</v>
      </c>
      <c r="F19" s="5" t="n">
        <v>-1929462</v>
      </c>
      <c r="G19" s="5" t="n">
        <v>766473</v>
      </c>
    </row>
    <row r="20" spans="1:8">
      <c r="A20" s="4" t="s">
        <v>358</v>
      </c>
      <c r="B20" s="5" t="n">
        <v>4113713</v>
      </c>
      <c r="D20" s="5" t="n">
        <v>4717014</v>
      </c>
      <c r="F20" s="5" t="n">
        <v>4113713</v>
      </c>
      <c r="G20" s="5" t="n">
        <v>4670214</v>
      </c>
    </row>
    <row r="21" spans="1:8">
      <c r="A21" s="4" t="s">
        <v>359</v>
      </c>
      <c r="B21" s="5" t="n">
        <v>312</v>
      </c>
      <c r="D21" s="5" t="n">
        <v>5689</v>
      </c>
      <c r="F21" s="5" t="n">
        <v>277966</v>
      </c>
      <c r="G21" s="5" t="n">
        <v>256089</v>
      </c>
    </row>
    <row r="22" spans="1:8">
      <c r="A22" s="4" t="s">
        <v>356</v>
      </c>
      <c r="B22" s="5" t="n">
        <v>121805</v>
      </c>
      <c r="D22" s="5" t="n">
        <v>115495</v>
      </c>
      <c r="F22" s="5" t="n">
        <v>365312</v>
      </c>
      <c r="G22" s="5" t="n">
        <v>199455</v>
      </c>
    </row>
    <row r="23" spans="1:8">
      <c r="A23" s="4" t="s">
        <v>286</v>
      </c>
    </row>
    <row r="24" spans="1:8">
      <c r="A24" s="4" t="s">
        <v>266</v>
      </c>
      <c r="B24" s="4" t="s">
        <v>47</v>
      </c>
      <c r="D24" s="4" t="s">
        <v>47</v>
      </c>
      <c r="E24" s="4" t="s">
        <v>47</v>
      </c>
      <c r="F24" s="4" t="s">
        <v>47</v>
      </c>
      <c r="G24" s="4" t="s">
        <v>47</v>
      </c>
      <c r="H24" s="4" t="s">
        <v>47</v>
      </c>
    </row>
    <row r="25" spans="1:8">
      <c r="A25" s="4" t="s">
        <v>357</v>
      </c>
      <c r="B25" s="5" t="n">
        <v>-44261</v>
      </c>
      <c r="D25" s="5" t="n">
        <v>-28876</v>
      </c>
      <c r="F25" s="5" t="n">
        <v>-243902</v>
      </c>
      <c r="G25" s="5" t="n">
        <v>-28876</v>
      </c>
    </row>
    <row r="26" spans="1:8">
      <c r="A26" s="4" t="s">
        <v>358</v>
      </c>
      <c r="B26" s="5" t="n">
        <v>-79385</v>
      </c>
      <c r="D26" s="5" t="n">
        <v>-28886</v>
      </c>
      <c r="F26" s="5" t="n">
        <v>-79385</v>
      </c>
      <c r="G26" s="4" t="s">
        <v>47</v>
      </c>
    </row>
    <row r="27" spans="1:8">
      <c r="A27" s="4" t="s">
        <v>359</v>
      </c>
      <c r="B27" s="4" t="s">
        <v>47</v>
      </c>
      <c r="D27" s="5" t="n">
        <v>55408</v>
      </c>
      <c r="F27" s="5" t="n">
        <v>-503554</v>
      </c>
      <c r="G27" s="5" t="n">
        <v>55408</v>
      </c>
    </row>
    <row r="28" spans="1:8">
      <c r="A28" s="4" t="s">
        <v>356</v>
      </c>
      <c r="B28" s="5" t="n">
        <v>2067</v>
      </c>
      <c r="D28" s="4" t="s">
        <v>47</v>
      </c>
      <c r="F28" s="5" t="n">
        <v>6201</v>
      </c>
      <c r="G28" s="4" t="s">
        <v>47</v>
      </c>
    </row>
    <row r="29" spans="1:8">
      <c r="A29" s="4" t="s">
        <v>287</v>
      </c>
    </row>
    <row r="30" spans="1:8">
      <c r="A30" s="4" t="s">
        <v>266</v>
      </c>
      <c r="B30" s="4" t="s">
        <v>47</v>
      </c>
      <c r="D30" s="4" t="s">
        <v>47</v>
      </c>
      <c r="E30" s="4" t="s">
        <v>47</v>
      </c>
      <c r="F30" s="4" t="s">
        <v>47</v>
      </c>
      <c r="G30" s="4" t="s">
        <v>47</v>
      </c>
      <c r="H30" s="4" t="s">
        <v>47</v>
      </c>
    </row>
    <row r="31" spans="1:8">
      <c r="A31" s="4" t="s">
        <v>357</v>
      </c>
      <c r="B31" s="5" t="n">
        <v>-140518</v>
      </c>
      <c r="D31" s="5" t="n">
        <v>-366166</v>
      </c>
      <c r="F31" s="5" t="n">
        <v>-454857</v>
      </c>
      <c r="G31" s="5" t="n">
        <v>-694752</v>
      </c>
    </row>
    <row r="32" spans="1:8">
      <c r="A32" s="4" t="s">
        <v>358</v>
      </c>
      <c r="B32" s="5" t="n">
        <v>4363153</v>
      </c>
      <c r="D32" s="5" t="n">
        <v>2245486</v>
      </c>
      <c r="F32" s="5" t="n">
        <v>4363153</v>
      </c>
      <c r="G32" s="5" t="n">
        <v>2241464</v>
      </c>
    </row>
    <row r="33" spans="1:8">
      <c r="A33" s="4" t="s">
        <v>359</v>
      </c>
      <c r="B33" s="4" t="s">
        <v>47</v>
      </c>
      <c r="D33" s="5" t="n">
        <v>-3076467</v>
      </c>
      <c r="F33" s="5" t="n">
        <v>-232470</v>
      </c>
      <c r="G33" s="5" t="n">
        <v>-3076467</v>
      </c>
    </row>
    <row r="34" spans="1:8">
      <c r="A34" s="4" t="s">
        <v>356</v>
      </c>
      <c r="B34" s="5" t="n">
        <v>43077</v>
      </c>
      <c r="D34" s="5" t="n">
        <v>10180</v>
      </c>
      <c r="F34" s="5" t="n">
        <v>129231</v>
      </c>
      <c r="G34" s="5" t="n">
        <v>30270</v>
      </c>
    </row>
    <row r="35" spans="1:8">
      <c r="A35" s="4" t="s">
        <v>288</v>
      </c>
    </row>
    <row r="36" spans="1:8">
      <c r="A36" s="4" t="s">
        <v>266</v>
      </c>
      <c r="B36" s="6" t="n">
        <v>763084</v>
      </c>
      <c r="C36" s="6" t="n">
        <v>763084</v>
      </c>
      <c r="D36" s="5" t="n">
        <v>780241</v>
      </c>
      <c r="E36" s="6" t="n">
        <v>1362689</v>
      </c>
      <c r="F36" s="5" t="n">
        <v>1941478</v>
      </c>
      <c r="G36" s="5" t="n">
        <v>6006252</v>
      </c>
      <c r="H36" s="6" t="n">
        <v>2237405</v>
      </c>
    </row>
    <row r="37" spans="1:8">
      <c r="A37" s="4" t="s">
        <v>357</v>
      </c>
      <c r="C37" s="5" t="n">
        <v>-1467288</v>
      </c>
      <c r="D37" s="5" t="n">
        <v>-454565</v>
      </c>
      <c r="F37" s="5" t="n">
        <v>-2564346</v>
      </c>
      <c r="G37" s="5" t="n">
        <v>361334</v>
      </c>
    </row>
    <row r="38" spans="1:8">
      <c r="A38" s="4" t="s">
        <v>358</v>
      </c>
      <c r="C38" s="5" t="n">
        <v>10017074</v>
      </c>
      <c r="D38" s="5" t="n">
        <v>8130090</v>
      </c>
      <c r="F38" s="5" t="n">
        <v>10017074</v>
      </c>
      <c r="G38" s="5" t="n">
        <v>8111952</v>
      </c>
    </row>
    <row r="39" spans="1:8">
      <c r="A39" s="4" t="s">
        <v>359</v>
      </c>
      <c r="C39" s="5" t="n">
        <v>72948</v>
      </c>
      <c r="D39" s="5" t="n">
        <v>-2999431</v>
      </c>
      <c r="F39" s="5" t="n">
        <v>-385422</v>
      </c>
      <c r="G39" s="5" t="n">
        <v>-2749031</v>
      </c>
    </row>
    <row r="40" spans="1:8">
      <c r="A40" s="4" t="s">
        <v>356</v>
      </c>
      <c r="C40" s="6" t="n">
        <v>190335</v>
      </c>
      <c r="D40" s="6" t="n">
        <v>126076</v>
      </c>
      <c r="F40" s="6" t="n">
        <v>582198</v>
      </c>
      <c r="G40" s="6" t="n">
        <v>230927</v>
      </c>
    </row>
  </sheetData>
  <mergeCells count="3">
    <mergeCell ref="A1:A2"/>
    <mergeCell ref="B1:E1"/>
    <mergeCell ref="F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72</v>
      </c>
      <c r="D1" s="2" t="s">
        <v>1</v>
      </c>
    </row>
    <row r="2" spans="1:5">
      <c r="B2" s="2" t="s">
        <v>2</v>
      </c>
      <c r="C2" s="2" t="s">
        <v>73</v>
      </c>
      <c r="D2" s="2" t="s">
        <v>2</v>
      </c>
      <c r="E2" s="2" t="s">
        <v>73</v>
      </c>
    </row>
    <row r="3" spans="1:5">
      <c r="A3" s="4" t="s">
        <v>75</v>
      </c>
      <c r="B3" s="6" t="n">
        <v>763084</v>
      </c>
      <c r="C3" s="6" t="n">
        <v>780241</v>
      </c>
      <c r="D3" s="6" t="n">
        <v>1941478</v>
      </c>
      <c r="E3" s="6" t="n">
        <v>6006252</v>
      </c>
    </row>
    <row r="4" spans="1:5">
      <c r="A4" s="4" t="s">
        <v>81</v>
      </c>
      <c r="B4" s="5" t="n">
        <v>510195</v>
      </c>
      <c r="C4" s="5" t="n">
        <v>468326</v>
      </c>
      <c r="D4" s="5" t="n">
        <v>1680356</v>
      </c>
      <c r="E4" s="5" t="n">
        <v>4073307</v>
      </c>
    </row>
    <row r="5" spans="1:5">
      <c r="A5" s="4" t="s">
        <v>82</v>
      </c>
      <c r="B5" s="5" t="n">
        <v>252889</v>
      </c>
      <c r="C5" s="5" t="n">
        <v>311915</v>
      </c>
      <c r="D5" s="5" t="n">
        <v>261122</v>
      </c>
      <c r="E5" s="5" t="n">
        <v>1933024</v>
      </c>
    </row>
    <row r="6" spans="1:5">
      <c r="A6" s="4" t="s">
        <v>83</v>
      </c>
      <c r="B6" s="5" t="n">
        <v>144830</v>
      </c>
      <c r="C6" s="5" t="n">
        <v>84033</v>
      </c>
      <c r="D6" s="5" t="n">
        <v>383041</v>
      </c>
      <c r="E6" s="5" t="n">
        <v>241786</v>
      </c>
    </row>
    <row r="7" spans="1:5">
      <c r="A7" s="4" t="s">
        <v>361</v>
      </c>
      <c r="B7" s="5" t="n">
        <v>73578</v>
      </c>
      <c r="C7" s="5" t="n">
        <v>65043</v>
      </c>
      <c r="D7" s="5" t="n">
        <v>259956</v>
      </c>
      <c r="E7" s="5" t="n">
        <v>106056</v>
      </c>
    </row>
    <row r="8" spans="1:5">
      <c r="A8" s="4" t="s">
        <v>86</v>
      </c>
      <c r="B8" s="5" t="n">
        <v>40098</v>
      </c>
      <c r="C8" s="5" t="n">
        <v>13345</v>
      </c>
      <c r="D8" s="5" t="n">
        <v>60487</v>
      </c>
      <c r="E8" s="5" t="n">
        <v>25503</v>
      </c>
    </row>
    <row r="9" spans="1:5">
      <c r="A9" s="4" t="s">
        <v>362</v>
      </c>
      <c r="B9" s="5" t="n">
        <v>142495</v>
      </c>
      <c r="C9" s="5" t="n">
        <v>430092</v>
      </c>
      <c r="D9" s="5" t="n">
        <v>632682</v>
      </c>
      <c r="E9" s="5" t="n">
        <v>962209</v>
      </c>
    </row>
    <row r="10" spans="1:5">
      <c r="A10" s="4" t="s">
        <v>363</v>
      </c>
      <c r="B10" s="5" t="n">
        <v>1720177</v>
      </c>
      <c r="C10" s="5" t="n">
        <v>837107</v>
      </c>
      <c r="D10" s="5" t="n">
        <v>2834219</v>
      </c>
      <c r="E10" s="5" t="n">
        <v>1650410</v>
      </c>
    </row>
    <row r="11" spans="1:5">
      <c r="A11" s="4" t="s">
        <v>92</v>
      </c>
      <c r="B11" s="5" t="n">
        <v>-1467288</v>
      </c>
      <c r="C11" s="5" t="n">
        <v>-525192</v>
      </c>
      <c r="D11" s="5" t="n">
        <v>-2573097</v>
      </c>
      <c r="E11" s="5" t="n">
        <v>282614</v>
      </c>
    </row>
    <row r="12" spans="1:5">
      <c r="A12" s="4" t="s">
        <v>93</v>
      </c>
      <c r="B12" s="5" t="n">
        <v>1541</v>
      </c>
      <c r="C12" s="4" t="s">
        <v>47</v>
      </c>
      <c r="D12" s="5" t="n">
        <v>25319</v>
      </c>
      <c r="E12" s="4" t="s">
        <v>47</v>
      </c>
    </row>
    <row r="13" spans="1:5">
      <c r="A13" s="4" t="s">
        <v>364</v>
      </c>
      <c r="B13" s="5" t="n">
        <v>-1482315</v>
      </c>
      <c r="C13" s="5" t="n">
        <v>-525192</v>
      </c>
      <c r="D13" s="5" t="n">
        <v>-2564358</v>
      </c>
      <c r="E13" s="5" t="n">
        <v>282614</v>
      </c>
    </row>
    <row r="14" spans="1:5">
      <c r="A14" s="4" t="s">
        <v>365</v>
      </c>
      <c r="B14" s="5" t="n">
        <v>731671</v>
      </c>
      <c r="C14" s="5" t="n">
        <v>70422</v>
      </c>
      <c r="D14" s="5" t="n">
        <v>1022382</v>
      </c>
      <c r="E14" s="5" t="n">
        <v>70422</v>
      </c>
    </row>
    <row r="15" spans="1:5">
      <c r="A15" s="4" t="s">
        <v>366</v>
      </c>
      <c r="B15" s="6" t="n">
        <v>-750644</v>
      </c>
      <c r="C15" s="6" t="n">
        <v>-454770</v>
      </c>
      <c r="D15" s="6" t="n">
        <v>-1637086</v>
      </c>
      <c r="E15" s="6" t="n">
        <v>353036</v>
      </c>
    </row>
    <row r="16" spans="1:5">
      <c r="A16" s="3" t="s">
        <v>99</v>
      </c>
    </row>
    <row r="17" spans="1:5">
      <c r="A17" s="4" t="s">
        <v>367</v>
      </c>
      <c r="B17" s="7" t="n">
        <v>-0.0015</v>
      </c>
      <c r="C17" s="7" t="n">
        <v>-0.0012</v>
      </c>
      <c r="D17" s="7" t="n">
        <v>-0.0032</v>
      </c>
      <c r="E17" s="7" t="n">
        <v>0.0009</v>
      </c>
    </row>
    <row r="18" spans="1:5">
      <c r="A18" s="4" t="s">
        <v>368</v>
      </c>
      <c r="B18" s="7" t="n">
        <v>-0.0015</v>
      </c>
      <c r="C18" s="7" t="n">
        <v>-0.0012</v>
      </c>
      <c r="D18" s="7" t="n">
        <v>-0.0032</v>
      </c>
      <c r="E18" s="7" t="n">
        <v>0.0009</v>
      </c>
    </row>
    <row r="19" spans="1:5">
      <c r="A19" s="4" t="s">
        <v>369</v>
      </c>
      <c r="B19" s="5" t="n">
        <v>480262805</v>
      </c>
      <c r="C19" s="5" t="n">
        <v>392843133</v>
      </c>
      <c r="D19" s="5" t="n">
        <v>493439072</v>
      </c>
      <c r="E19" s="5" t="n">
        <v>392843133</v>
      </c>
    </row>
    <row r="20" spans="1:5">
      <c r="A20" s="4" t="s">
        <v>370</v>
      </c>
    </row>
    <row r="21" spans="1:5">
      <c r="A21" s="4" t="s">
        <v>75</v>
      </c>
      <c r="B21" s="6" t="n">
        <v>763084</v>
      </c>
      <c r="C21" s="6" t="n">
        <v>780241</v>
      </c>
      <c r="D21" s="6" t="n">
        <v>1941478</v>
      </c>
      <c r="E21" s="6" t="n">
        <v>6006252</v>
      </c>
    </row>
    <row r="22" spans="1:5">
      <c r="A22" s="4" t="s">
        <v>81</v>
      </c>
      <c r="B22" s="5" t="n">
        <v>389036</v>
      </c>
      <c r="C22" s="5" t="n">
        <v>468326</v>
      </c>
      <c r="D22" s="5" t="n">
        <v>1317221</v>
      </c>
      <c r="E22" s="5" t="n">
        <v>4073307</v>
      </c>
    </row>
    <row r="23" spans="1:5">
      <c r="A23" s="4" t="s">
        <v>82</v>
      </c>
      <c r="B23" s="5" t="n">
        <v>374048</v>
      </c>
      <c r="C23" s="5" t="n">
        <v>311915</v>
      </c>
      <c r="D23" s="5" t="n">
        <v>624257</v>
      </c>
      <c r="E23" s="5" t="n">
        <v>1932945</v>
      </c>
    </row>
    <row r="24" spans="1:5">
      <c r="A24" s="4" t="s">
        <v>83</v>
      </c>
      <c r="B24" s="5" t="n">
        <v>144830</v>
      </c>
      <c r="C24" s="5" t="n">
        <v>84033</v>
      </c>
      <c r="D24" s="5" t="n">
        <v>383041</v>
      </c>
      <c r="E24" s="5" t="n">
        <v>241786</v>
      </c>
    </row>
    <row r="25" spans="1:5">
      <c r="A25" s="4" t="s">
        <v>361</v>
      </c>
      <c r="B25" s="5" t="n">
        <v>27635</v>
      </c>
      <c r="C25" s="5" t="n">
        <v>65043</v>
      </c>
      <c r="D25" s="5" t="n">
        <v>114984</v>
      </c>
      <c r="E25" s="5" t="n">
        <v>106056</v>
      </c>
    </row>
    <row r="26" spans="1:5">
      <c r="A26" s="4" t="s">
        <v>86</v>
      </c>
      <c r="B26" s="5" t="n">
        <v>40098</v>
      </c>
      <c r="C26" s="5" t="n">
        <v>13345</v>
      </c>
      <c r="D26" s="5" t="n">
        <v>60487</v>
      </c>
      <c r="E26" s="5" t="n">
        <v>25503</v>
      </c>
    </row>
    <row r="27" spans="1:5">
      <c r="A27" s="4" t="s">
        <v>362</v>
      </c>
      <c r="B27" s="5" t="n">
        <v>142495</v>
      </c>
      <c r="C27" s="5" t="n">
        <v>430092</v>
      </c>
      <c r="D27" s="5" t="n">
        <v>632682</v>
      </c>
      <c r="E27" s="5" t="n">
        <v>962209</v>
      </c>
    </row>
    <row r="28" spans="1:5">
      <c r="A28" s="4" t="s">
        <v>363</v>
      </c>
      <c r="B28" s="5" t="n">
        <v>355058</v>
      </c>
      <c r="C28" s="5" t="n">
        <v>592513</v>
      </c>
      <c r="D28" s="5" t="n">
        <v>1191194</v>
      </c>
      <c r="E28" s="5" t="n">
        <v>1335554</v>
      </c>
    </row>
    <row r="29" spans="1:5">
      <c r="A29" s="4" t="s">
        <v>92</v>
      </c>
      <c r="B29" s="5" t="n">
        <v>18990</v>
      </c>
      <c r="C29" s="5" t="n">
        <v>-280598</v>
      </c>
      <c r="D29" s="5" t="n">
        <v>-566937</v>
      </c>
      <c r="E29" s="5" t="n">
        <v>597391</v>
      </c>
    </row>
    <row r="30" spans="1:5">
      <c r="A30" s="4" t="s">
        <v>93</v>
      </c>
      <c r="B30" s="4" t="s">
        <v>47</v>
      </c>
      <c r="C30" s="4" t="s">
        <v>47</v>
      </c>
      <c r="D30" s="5" t="n">
        <v>17</v>
      </c>
      <c r="E30" s="4" t="s">
        <v>47</v>
      </c>
    </row>
    <row r="31" spans="1:5">
      <c r="A31" s="4" t="s">
        <v>364</v>
      </c>
      <c r="B31" s="5" t="n">
        <v>18990</v>
      </c>
      <c r="C31" s="5" t="n">
        <v>-280598</v>
      </c>
      <c r="D31" s="5" t="n">
        <v>-566920</v>
      </c>
      <c r="E31" s="5" t="n">
        <v>597391</v>
      </c>
    </row>
    <row r="32" spans="1:5">
      <c r="A32" s="4" t="s">
        <v>365</v>
      </c>
      <c r="B32" s="5" t="n">
        <v>-6282</v>
      </c>
      <c r="C32" s="4" t="s">
        <v>47</v>
      </c>
      <c r="D32" s="5" t="n">
        <v>-121300</v>
      </c>
      <c r="E32" s="4" t="s">
        <v>47</v>
      </c>
    </row>
    <row r="33" spans="1:5">
      <c r="A33" s="4" t="s">
        <v>366</v>
      </c>
      <c r="B33" s="6" t="n">
        <v>25272</v>
      </c>
      <c r="C33" s="6" t="n">
        <v>-280598</v>
      </c>
      <c r="D33" s="6" t="n">
        <v>-445620</v>
      </c>
      <c r="E33" s="6" t="n">
        <v>597391</v>
      </c>
    </row>
    <row r="34" spans="1:5">
      <c r="A34" s="3" t="s">
        <v>99</v>
      </c>
    </row>
    <row r="35" spans="1:5">
      <c r="A35" s="4" t="s">
        <v>367</v>
      </c>
      <c r="B35" s="6" t="n">
        <v>0</v>
      </c>
      <c r="C35" s="6" t="n">
        <v>0</v>
      </c>
      <c r="D35" s="6" t="n">
        <v>0</v>
      </c>
      <c r="E35" s="6" t="n">
        <v>0</v>
      </c>
    </row>
    <row r="36" spans="1:5">
      <c r="A36" s="4" t="s">
        <v>368</v>
      </c>
      <c r="B36" s="6" t="n">
        <v>0</v>
      </c>
      <c r="C36" s="6" t="n">
        <v>0</v>
      </c>
      <c r="D36" s="6" t="n">
        <v>0</v>
      </c>
      <c r="E36" s="6" t="n">
        <v>0</v>
      </c>
    </row>
    <row r="37" spans="1:5">
      <c r="A37" s="4" t="s">
        <v>369</v>
      </c>
      <c r="B37" s="5" t="n">
        <v>480262805</v>
      </c>
      <c r="C37" s="5" t="n">
        <v>392843133</v>
      </c>
      <c r="D37" s="5" t="n">
        <v>493439072</v>
      </c>
      <c r="E37" s="5" t="n">
        <v>39284313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72</v>
      </c>
      <c r="D1" s="2" t="s">
        <v>1</v>
      </c>
    </row>
    <row r="2" spans="1:5">
      <c r="B2" s="2" t="s">
        <v>2</v>
      </c>
      <c r="C2" s="2" t="s">
        <v>73</v>
      </c>
      <c r="D2" s="2" t="s">
        <v>2</v>
      </c>
      <c r="E2" s="2" t="s">
        <v>73</v>
      </c>
    </row>
    <row r="3" spans="1:5">
      <c r="A3" s="4" t="s">
        <v>98</v>
      </c>
      <c r="B3" s="6" t="n">
        <v>-750644</v>
      </c>
      <c r="C3" s="6" t="n">
        <v>-454770</v>
      </c>
      <c r="D3" s="6" t="n">
        <v>-1637086</v>
      </c>
      <c r="E3" s="6" t="n">
        <v>353036</v>
      </c>
    </row>
    <row r="4" spans="1:5">
      <c r="A4" s="4" t="s">
        <v>356</v>
      </c>
      <c r="D4" s="5" t="n">
        <v>570739</v>
      </c>
      <c r="E4" s="5" t="n">
        <v>230927</v>
      </c>
    </row>
    <row r="5" spans="1:5">
      <c r="A5" s="4" t="s">
        <v>372</v>
      </c>
      <c r="B5" s="4" t="s">
        <v>47</v>
      </c>
      <c r="C5" s="5" t="n">
        <v>233500</v>
      </c>
      <c r="D5" s="5" t="n">
        <v>28990</v>
      </c>
      <c r="E5" s="5" t="n">
        <v>278750</v>
      </c>
    </row>
    <row r="6" spans="1:5">
      <c r="A6" s="4" t="s">
        <v>97</v>
      </c>
      <c r="B6" s="5" t="n">
        <v>731671</v>
      </c>
      <c r="C6" s="5" t="n">
        <v>70422</v>
      </c>
      <c r="D6" s="5" t="n">
        <v>1022382</v>
      </c>
      <c r="E6" s="5" t="n">
        <v>70422</v>
      </c>
    </row>
    <row r="7" spans="1:5">
      <c r="A7" s="4" t="s">
        <v>373</v>
      </c>
    </row>
    <row r="8" spans="1:5">
      <c r="A8" s="4" t="s">
        <v>98</v>
      </c>
      <c r="B8" s="5" t="n">
        <v>-728436</v>
      </c>
      <c r="C8" s="5" t="n">
        <v>-457770</v>
      </c>
      <c r="D8" s="5" t="n">
        <v>-1591652</v>
      </c>
      <c r="E8" s="5" t="n">
        <v>356036</v>
      </c>
    </row>
    <row r="9" spans="1:5">
      <c r="A9" s="4" t="s">
        <v>374</v>
      </c>
      <c r="B9" s="4" t="s">
        <v>47</v>
      </c>
      <c r="C9" s="4" t="s">
        <v>47</v>
      </c>
      <c r="D9" s="5" t="n">
        <v>17</v>
      </c>
      <c r="E9" s="4" t="s">
        <v>47</v>
      </c>
    </row>
    <row r="10" spans="1:5">
      <c r="A10" s="4" t="s">
        <v>356</v>
      </c>
      <c r="B10" s="5" t="n">
        <v>190335</v>
      </c>
      <c r="C10" s="5" t="n">
        <v>126076</v>
      </c>
      <c r="D10" s="5" t="n">
        <v>582198</v>
      </c>
      <c r="E10" s="5" t="n">
        <v>230923</v>
      </c>
    </row>
    <row r="11" spans="1:5">
      <c r="A11" s="4" t="s">
        <v>375</v>
      </c>
      <c r="B11" s="5" t="n">
        <v>-538101</v>
      </c>
      <c r="C11" s="5" t="n">
        <v>-328694</v>
      </c>
      <c r="D11" s="5" t="n">
        <v>-1003797</v>
      </c>
      <c r="E11" s="5" t="n">
        <v>583962</v>
      </c>
    </row>
    <row r="12" spans="1:5">
      <c r="A12" s="4" t="s">
        <v>372</v>
      </c>
      <c r="B12" s="4" t="s">
        <v>47</v>
      </c>
      <c r="C12" s="5" t="n">
        <v>233500</v>
      </c>
      <c r="D12" s="5" t="n">
        <v>28990</v>
      </c>
      <c r="E12" s="5" t="n">
        <v>278750</v>
      </c>
    </row>
    <row r="13" spans="1:5">
      <c r="A13" s="4" t="s">
        <v>376</v>
      </c>
      <c r="B13" s="5" t="n">
        <v>562731</v>
      </c>
      <c r="C13" s="4" t="s">
        <v>47</v>
      </c>
      <c r="D13" s="5" t="n">
        <v>413527</v>
      </c>
      <c r="E13" s="4" t="s">
        <v>47</v>
      </c>
    </row>
    <row r="14" spans="1:5">
      <c r="A14" s="4" t="s">
        <v>97</v>
      </c>
      <c r="B14" s="5" t="n">
        <v>6282</v>
      </c>
      <c r="D14" s="5" t="n">
        <v>121300</v>
      </c>
    </row>
    <row r="15" spans="1:5">
      <c r="A15" s="4" t="s">
        <v>377</v>
      </c>
      <c r="B15" s="6" t="n">
        <v>25272</v>
      </c>
      <c r="C15" s="6" t="n">
        <v>-95194</v>
      </c>
      <c r="D15" s="6" t="n">
        <v>-445620</v>
      </c>
      <c r="E15" s="6" t="n">
        <v>8627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3</v>
      </c>
    </row>
    <row r="3" spans="1:3">
      <c r="A3" s="3" t="s">
        <v>104</v>
      </c>
    </row>
    <row r="4" spans="1:3">
      <c r="A4" s="4" t="s">
        <v>96</v>
      </c>
      <c r="B4" s="6" t="n">
        <v>-2564358</v>
      </c>
      <c r="C4" s="6" t="n">
        <v>282614</v>
      </c>
    </row>
    <row r="5" spans="1:3">
      <c r="A5" s="3" t="s">
        <v>105</v>
      </c>
    </row>
    <row r="6" spans="1:3">
      <c r="A6" s="4" t="s">
        <v>106</v>
      </c>
      <c r="B6" s="5" t="n">
        <v>570739</v>
      </c>
      <c r="C6" s="5" t="n">
        <v>230927</v>
      </c>
    </row>
    <row r="7" spans="1:3">
      <c r="A7" s="4" t="s">
        <v>107</v>
      </c>
      <c r="B7" s="5" t="n">
        <v>28990</v>
      </c>
      <c r="C7" s="5" t="n">
        <v>278750</v>
      </c>
    </row>
    <row r="8" spans="1:3">
      <c r="A8" s="3" t="s">
        <v>108</v>
      </c>
    </row>
    <row r="9" spans="1:3">
      <c r="A9" s="4" t="s">
        <v>33</v>
      </c>
      <c r="B9" s="5" t="n">
        <v>-320164</v>
      </c>
      <c r="C9" s="5" t="n">
        <v>-2002287</v>
      </c>
    </row>
    <row r="10" spans="1:3">
      <c r="A10" s="4" t="s">
        <v>109</v>
      </c>
      <c r="B10" s="5" t="n">
        <v>-146471</v>
      </c>
      <c r="C10" s="4" t="s">
        <v>47</v>
      </c>
    </row>
    <row r="11" spans="1:3">
      <c r="A11" s="4" t="s">
        <v>110</v>
      </c>
      <c r="B11" s="5" t="n">
        <v>-1342837</v>
      </c>
      <c r="C11" s="5" t="n">
        <v>3475</v>
      </c>
    </row>
    <row r="12" spans="1:3">
      <c r="A12" s="4" t="s">
        <v>111</v>
      </c>
      <c r="B12" s="5" t="n">
        <v>66112</v>
      </c>
      <c r="C12" s="5" t="n">
        <v>105300</v>
      </c>
    </row>
    <row r="13" spans="1:3">
      <c r="A13" s="4" t="s">
        <v>112</v>
      </c>
      <c r="B13" s="5" t="n">
        <v>359653</v>
      </c>
      <c r="C13" s="5" t="n">
        <v>-783176</v>
      </c>
    </row>
    <row r="14" spans="1:3">
      <c r="A14" s="4" t="s">
        <v>50</v>
      </c>
      <c r="B14" s="5" t="n">
        <v>49165</v>
      </c>
      <c r="C14" s="5" t="n">
        <v>-504023</v>
      </c>
    </row>
    <row r="15" spans="1:3">
      <c r="A15" s="4" t="s">
        <v>113</v>
      </c>
      <c r="B15" s="5" t="n">
        <v>1417284</v>
      </c>
      <c r="C15" s="5" t="n">
        <v>420379</v>
      </c>
    </row>
    <row r="16" spans="1:3">
      <c r="A16" s="4" t="s">
        <v>114</v>
      </c>
      <c r="B16" s="5" t="n">
        <v>682471</v>
      </c>
      <c r="C16" s="5" t="n">
        <v>-2250655</v>
      </c>
    </row>
    <row r="17" spans="1:3">
      <c r="A17" s="4" t="s">
        <v>115</v>
      </c>
      <c r="B17" s="5" t="n">
        <v>-1881887</v>
      </c>
      <c r="C17" s="5" t="n">
        <v>-1968041</v>
      </c>
    </row>
    <row r="18" spans="1:3">
      <c r="A18" s="3" t="s">
        <v>116</v>
      </c>
    </row>
    <row r="19" spans="1:3">
      <c r="A19" s="4" t="s">
        <v>117</v>
      </c>
      <c r="B19" s="5" t="n">
        <v>409502</v>
      </c>
      <c r="C19" s="5" t="n">
        <v>-50000</v>
      </c>
    </row>
    <row r="20" spans="1:3">
      <c r="A20" s="4" t="s">
        <v>118</v>
      </c>
      <c r="B20" s="5" t="n">
        <v>-179000</v>
      </c>
      <c r="C20" s="5" t="n">
        <v>-388897</v>
      </c>
    </row>
    <row r="21" spans="1:3">
      <c r="A21" s="4" t="s">
        <v>119</v>
      </c>
      <c r="B21" s="5" t="n">
        <v>79912</v>
      </c>
      <c r="C21" s="5" t="n">
        <v>-5054</v>
      </c>
    </row>
    <row r="22" spans="1:3">
      <c r="A22" s="4" t="s">
        <v>120</v>
      </c>
      <c r="B22" s="5" t="n">
        <v>310414</v>
      </c>
      <c r="C22" s="5" t="n">
        <v>-443951</v>
      </c>
    </row>
    <row r="23" spans="1:3">
      <c r="A23" s="3" t="s">
        <v>121</v>
      </c>
    </row>
    <row r="24" spans="1:3">
      <c r="A24" s="4" t="s">
        <v>122</v>
      </c>
      <c r="B24" s="5" t="n">
        <v>646427</v>
      </c>
      <c r="C24" s="5" t="n">
        <v>313354</v>
      </c>
    </row>
    <row r="25" spans="1:3">
      <c r="A25" s="4" t="s">
        <v>123</v>
      </c>
      <c r="B25" s="5" t="n">
        <v>91365</v>
      </c>
      <c r="C25" s="4" t="s">
        <v>47</v>
      </c>
    </row>
    <row r="26" spans="1:3">
      <c r="A26" s="4" t="s">
        <v>124</v>
      </c>
      <c r="B26" s="5" t="n">
        <v>702028</v>
      </c>
      <c r="C26" s="5" t="n">
        <v>1143927</v>
      </c>
    </row>
    <row r="27" spans="1:3">
      <c r="A27" s="4" t="s">
        <v>125</v>
      </c>
      <c r="B27" s="5" t="n">
        <v>1439820</v>
      </c>
      <c r="C27" s="5" t="n">
        <v>1457281</v>
      </c>
    </row>
    <row r="28" spans="1:3">
      <c r="A28" s="4" t="s">
        <v>126</v>
      </c>
      <c r="B28" s="5" t="n">
        <v>-131653</v>
      </c>
      <c r="C28" s="5" t="n">
        <v>-954711</v>
      </c>
    </row>
    <row r="29" spans="1:3">
      <c r="A29" s="4" t="s">
        <v>127</v>
      </c>
      <c r="B29" s="5" t="n">
        <v>511950</v>
      </c>
      <c r="C29" s="5" t="n">
        <v>1634662</v>
      </c>
    </row>
    <row r="30" spans="1:3">
      <c r="A30" s="4" t="s">
        <v>128</v>
      </c>
      <c r="B30" s="5" t="n">
        <v>380297</v>
      </c>
      <c r="C30" s="5" t="n">
        <v>679951</v>
      </c>
    </row>
    <row r="31" spans="1:3">
      <c r="A31" s="3" t="s">
        <v>129</v>
      </c>
    </row>
    <row r="32" spans="1:3">
      <c r="A32" s="4" t="s">
        <v>130</v>
      </c>
      <c r="B32" s="4" t="s">
        <v>47</v>
      </c>
      <c r="C32" s="4" t="s">
        <v>47</v>
      </c>
    </row>
    <row r="33" spans="1:3">
      <c r="A33" s="4" t="s">
        <v>131</v>
      </c>
      <c r="B33" s="4" t="s">
        <v>47</v>
      </c>
      <c r="C33" s="4" t="s">
        <v>47</v>
      </c>
    </row>
    <row r="34" spans="1:3">
      <c r="A34" s="3" t="s">
        <v>132</v>
      </c>
    </row>
    <row r="35" spans="1:3">
      <c r="A35" s="4" t="s">
        <v>133</v>
      </c>
      <c r="B35" s="4" t="s">
        <v>47</v>
      </c>
      <c r="C35" s="5" t="n">
        <v>275650</v>
      </c>
    </row>
    <row r="36" spans="1:3">
      <c r="A36" s="4" t="s">
        <v>134</v>
      </c>
      <c r="B36" s="5" t="n">
        <v>292500</v>
      </c>
      <c r="C36" s="4" t="s">
        <v>47</v>
      </c>
    </row>
    <row r="37" spans="1:3">
      <c r="A37" s="4" t="s">
        <v>135</v>
      </c>
      <c r="B37" s="5" t="n">
        <v>3043537</v>
      </c>
      <c r="C37" s="4" t="s">
        <v>47</v>
      </c>
    </row>
    <row r="38" spans="1:3">
      <c r="A38" s="4" t="s">
        <v>136</v>
      </c>
      <c r="B38" s="6" t="n">
        <v>67500</v>
      </c>
      <c r="C38" s="4" t="s">
        <v>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78</v>
      </c>
      <c r="B1" s="2" t="s">
        <v>1</v>
      </c>
    </row>
    <row r="2" spans="1:3">
      <c r="B2" s="2" t="s">
        <v>2</v>
      </c>
      <c r="C2" s="2" t="s">
        <v>30</v>
      </c>
    </row>
    <row r="3" spans="1:3">
      <c r="A3" s="4" t="s">
        <v>32</v>
      </c>
      <c r="B3" s="6" t="n">
        <v>380297</v>
      </c>
      <c r="C3" s="6" t="n">
        <v>511950</v>
      </c>
    </row>
    <row r="4" spans="1:3">
      <c r="A4" s="4" t="s">
        <v>33</v>
      </c>
      <c r="B4" s="5" t="n">
        <v>425719</v>
      </c>
      <c r="C4" s="5" t="n">
        <v>2159267</v>
      </c>
    </row>
    <row r="5" spans="1:3">
      <c r="A5" s="4" t="s">
        <v>37</v>
      </c>
      <c r="B5" s="5" t="n">
        <v>20189</v>
      </c>
      <c r="C5" s="5" t="n">
        <v>90141</v>
      </c>
    </row>
    <row r="6" spans="1:3">
      <c r="A6" s="4" t="s">
        <v>34</v>
      </c>
      <c r="B6" s="5" t="n">
        <v>913079</v>
      </c>
      <c r="C6" s="5" t="n">
        <v>63297</v>
      </c>
    </row>
    <row r="7" spans="1:3">
      <c r="A7" s="4" t="s">
        <v>41</v>
      </c>
      <c r="B7" s="5" t="n">
        <v>555086</v>
      </c>
      <c r="C7" s="5" t="n">
        <v>835320</v>
      </c>
    </row>
    <row r="8" spans="1:3">
      <c r="A8" s="4" t="s">
        <v>42</v>
      </c>
      <c r="B8" s="5" t="n">
        <v>10017074</v>
      </c>
      <c r="C8" s="5" t="n">
        <v>7831376</v>
      </c>
    </row>
    <row r="9" spans="1:3">
      <c r="A9" s="4" t="s">
        <v>51</v>
      </c>
      <c r="B9" s="5" t="n">
        <v>2692175</v>
      </c>
      <c r="C9" s="5" t="n">
        <v>2132125</v>
      </c>
    </row>
    <row r="10" spans="1:3">
      <c r="A10" s="4" t="s">
        <v>52</v>
      </c>
      <c r="B10" s="5" t="n">
        <v>2692175</v>
      </c>
      <c r="C10" s="5" t="n">
        <v>2132125</v>
      </c>
    </row>
    <row r="11" spans="1:3">
      <c r="A11" s="4" t="s">
        <v>379</v>
      </c>
      <c r="B11" s="5" t="n">
        <v>148000</v>
      </c>
      <c r="C11" s="6" t="n">
        <v>1529</v>
      </c>
    </row>
    <row r="12" spans="1:3">
      <c r="A12" s="4" t="s">
        <v>380</v>
      </c>
    </row>
    <row r="13" spans="1:3">
      <c r="A13" s="4" t="s">
        <v>32</v>
      </c>
      <c r="B13" s="5" t="n">
        <v>112557</v>
      </c>
    </row>
    <row r="14" spans="1:3">
      <c r="A14" s="4" t="s">
        <v>33</v>
      </c>
      <c r="B14" s="5" t="n">
        <v>158064</v>
      </c>
    </row>
    <row r="15" spans="1:3">
      <c r="A15" s="4" t="s">
        <v>37</v>
      </c>
      <c r="B15" s="5" t="n">
        <v>3840</v>
      </c>
    </row>
    <row r="16" spans="1:3">
      <c r="A16" s="4" t="s">
        <v>34</v>
      </c>
      <c r="B16" s="5" t="n">
        <v>385379</v>
      </c>
    </row>
    <row r="17" spans="1:3">
      <c r="A17" s="4" t="s">
        <v>41</v>
      </c>
      <c r="B17" s="5" t="n">
        <v>47758</v>
      </c>
    </row>
    <row r="18" spans="1:3">
      <c r="A18" s="4" t="s">
        <v>42</v>
      </c>
      <c r="B18" s="5" t="n">
        <v>707598</v>
      </c>
    </row>
    <row r="19" spans="1:3">
      <c r="A19" s="4" t="s">
        <v>51</v>
      </c>
      <c r="B19" s="5" t="n">
        <v>94226</v>
      </c>
    </row>
    <row r="20" spans="1:3">
      <c r="A20" s="4" t="s">
        <v>52</v>
      </c>
      <c r="B20" s="6" t="n">
        <v>94226</v>
      </c>
    </row>
    <row r="21" spans="1:3">
      <c r="A21" s="4" t="s">
        <v>381</v>
      </c>
      <c r="B21" s="5" t="n">
        <v>3388078</v>
      </c>
    </row>
    <row r="22" spans="1:3">
      <c r="A22" s="4" t="s">
        <v>379</v>
      </c>
      <c r="B22" s="6" t="n">
        <v>1529</v>
      </c>
    </row>
    <row r="23" spans="1:3">
      <c r="A23" s="4" t="s">
        <v>382</v>
      </c>
      <c r="B23" s="5" t="n">
        <v>139254</v>
      </c>
    </row>
    <row r="24" spans="1:3">
      <c r="A24" s="4" t="s">
        <v>383</v>
      </c>
      <c r="B24" s="5" t="n">
        <v>50000</v>
      </c>
    </row>
    <row r="25" spans="1:3">
      <c r="A25" s="4" t="s">
        <v>262</v>
      </c>
      <c r="B25" s="5" t="n">
        <v>3578861</v>
      </c>
    </row>
    <row r="26" spans="1:3">
      <c r="A26" s="4" t="s">
        <v>384</v>
      </c>
      <c r="B26" s="5" t="n">
        <v>707598</v>
      </c>
    </row>
    <row r="27" spans="1:3">
      <c r="A27" s="4" t="s">
        <v>385</v>
      </c>
      <c r="B27" s="5" t="n">
        <v>94226</v>
      </c>
    </row>
    <row r="28" spans="1:3">
      <c r="A28" s="4" t="s">
        <v>376</v>
      </c>
      <c r="B28" s="5" t="n">
        <v>540</v>
      </c>
    </row>
    <row r="29" spans="1:3">
      <c r="A29" s="4" t="s">
        <v>386</v>
      </c>
      <c r="B29" s="6" t="n">
        <v>29660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87</v>
      </c>
      <c r="B1" s="2" t="s">
        <v>1</v>
      </c>
    </row>
    <row r="2" spans="1:3">
      <c r="B2" s="2" t="s">
        <v>2</v>
      </c>
      <c r="C2" s="2" t="s">
        <v>30</v>
      </c>
    </row>
    <row r="3" spans="1:3">
      <c r="A3" s="4" t="s">
        <v>388</v>
      </c>
      <c r="B3" s="7" t="n">
        <v>0.0001</v>
      </c>
      <c r="C3" s="7" t="n">
        <v>0.0001</v>
      </c>
    </row>
    <row r="4" spans="1:3">
      <c r="A4" s="4" t="s">
        <v>380</v>
      </c>
    </row>
    <row r="5" spans="1:3">
      <c r="A5" s="4" t="s">
        <v>235</v>
      </c>
      <c r="B5" s="4" t="s">
        <v>257</v>
      </c>
    </row>
    <row r="6" spans="1:3">
      <c r="A6" s="4" t="s">
        <v>381</v>
      </c>
      <c r="B6" s="5" t="n">
        <v>3388078</v>
      </c>
    </row>
    <row r="7" spans="1:3">
      <c r="A7" s="4" t="s">
        <v>388</v>
      </c>
      <c r="B7" s="8" t="n">
        <v>0.29</v>
      </c>
    </row>
    <row r="8" spans="1:3">
      <c r="A8" s="4" t="s">
        <v>389</v>
      </c>
      <c r="B8" s="6" t="n">
        <v>190783</v>
      </c>
    </row>
    <row r="9" spans="1:3">
      <c r="A9" s="4" t="s">
        <v>262</v>
      </c>
      <c r="B9" s="6" t="n">
        <v>35788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90</v>
      </c>
      <c r="B1" s="2" t="s">
        <v>1</v>
      </c>
    </row>
    <row r="2" spans="1:3">
      <c r="B2" s="2" t="s">
        <v>2</v>
      </c>
      <c r="C2" s="2" t="s">
        <v>30</v>
      </c>
    </row>
    <row r="3" spans="1:3">
      <c r="A3" s="4" t="s">
        <v>379</v>
      </c>
      <c r="B3" s="6" t="n">
        <v>148000</v>
      </c>
      <c r="C3" s="6" t="n">
        <v>1529</v>
      </c>
    </row>
    <row r="4" spans="1:3">
      <c r="A4" s="4" t="s">
        <v>391</v>
      </c>
    </row>
    <row r="5" spans="1:3">
      <c r="A5" s="4" t="s">
        <v>379</v>
      </c>
      <c r="B5" s="5" t="n">
        <v>100000</v>
      </c>
    </row>
    <row r="6" spans="1:3">
      <c r="A6" s="4" t="s">
        <v>392</v>
      </c>
      <c r="B6" s="5" t="n">
        <v>-10000</v>
      </c>
    </row>
    <row r="7" spans="1:3">
      <c r="A7" s="4" t="s">
        <v>393</v>
      </c>
      <c r="B7" s="5" t="n">
        <v>90000</v>
      </c>
    </row>
    <row r="8" spans="1:3">
      <c r="A8" s="4" t="s">
        <v>394</v>
      </c>
      <c r="B8" s="5" t="n">
        <v>82500</v>
      </c>
    </row>
    <row r="9" spans="1:3">
      <c r="A9" s="4" t="s">
        <v>395</v>
      </c>
      <c r="B9" s="5" t="n">
        <v>-11458</v>
      </c>
    </row>
    <row r="10" spans="1:3">
      <c r="A10" s="4" t="s">
        <v>396</v>
      </c>
      <c r="B10" s="5" t="n">
        <v>71042</v>
      </c>
    </row>
    <row r="11" spans="1:3">
      <c r="A11" s="4" t="s">
        <v>397</v>
      </c>
      <c r="B11" s="6" t="n">
        <v>189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6"/>
  </cols>
  <sheetData>
    <row r="1" spans="1:2">
      <c r="A1" s="1" t="s">
        <v>398</v>
      </c>
      <c r="B1" s="2" t="s">
        <v>1</v>
      </c>
    </row>
    <row r="2" spans="1:2">
      <c r="B2" s="2" t="s">
        <v>2</v>
      </c>
    </row>
    <row r="3" spans="1:2">
      <c r="A3" s="4" t="s">
        <v>235</v>
      </c>
      <c r="B3" s="4" t="s">
        <v>399</v>
      </c>
    </row>
    <row r="4" spans="1:2">
      <c r="A4" s="4" t="s">
        <v>400</v>
      </c>
      <c r="B4" s="4" t="s">
        <v>4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402</v>
      </c>
      <c r="B1" s="2" t="s">
        <v>72</v>
      </c>
      <c r="D1" s="2" t="s">
        <v>1</v>
      </c>
      <c r="F1" s="2" t="s">
        <v>344</v>
      </c>
    </row>
    <row r="2" spans="1:6">
      <c r="B2" s="2" t="s">
        <v>2</v>
      </c>
      <c r="C2" s="2" t="s">
        <v>73</v>
      </c>
      <c r="D2" s="2" t="s">
        <v>2</v>
      </c>
      <c r="E2" s="2" t="s">
        <v>73</v>
      </c>
      <c r="F2" s="2" t="s">
        <v>403</v>
      </c>
    </row>
    <row r="3" spans="1:6">
      <c r="A3" s="4" t="s">
        <v>404</v>
      </c>
      <c r="B3" s="6" t="n">
        <v>73578</v>
      </c>
      <c r="C3" s="6" t="n">
        <v>65043</v>
      </c>
      <c r="D3" s="6" t="n">
        <v>259956</v>
      </c>
      <c r="E3" s="6" t="n">
        <v>106056</v>
      </c>
    </row>
    <row r="4" spans="1:6">
      <c r="A4" s="4" t="s">
        <v>405</v>
      </c>
    </row>
    <row r="5" spans="1:6">
      <c r="A5" s="4" t="s">
        <v>235</v>
      </c>
      <c r="F5" s="4" t="s">
        <v>406</v>
      </c>
    </row>
    <row r="6" spans="1:6">
      <c r="A6" s="4" t="s">
        <v>407</v>
      </c>
      <c r="F6" s="6" t="n">
        <v>100000</v>
      </c>
    </row>
    <row r="7" spans="1:6">
      <c r="A7" s="4" t="s">
        <v>408</v>
      </c>
      <c r="B7" s="6" t="n">
        <v>1157271</v>
      </c>
      <c r="D7" s="6" t="n">
        <v>115727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09</v>
      </c>
      <c r="B1" s="2" t="s">
        <v>72</v>
      </c>
    </row>
    <row r="2" spans="1:3">
      <c r="B2" s="2" t="s">
        <v>2</v>
      </c>
      <c r="C2" s="2" t="s">
        <v>30</v>
      </c>
    </row>
    <row r="3" spans="1:3">
      <c r="A3" s="3" t="s">
        <v>410</v>
      </c>
    </row>
    <row r="4" spans="1:3">
      <c r="A4" s="4" t="s">
        <v>65</v>
      </c>
      <c r="B4" s="7" t="n">
        <v>0.0001</v>
      </c>
      <c r="C4" s="7" t="n">
        <v>0.0001</v>
      </c>
    </row>
    <row r="5" spans="1:3">
      <c r="A5" s="4" t="s">
        <v>66</v>
      </c>
      <c r="B5" s="5" t="n">
        <v>560000000</v>
      </c>
      <c r="C5" s="5" t="n">
        <v>560000000</v>
      </c>
    </row>
    <row r="6" spans="1:3">
      <c r="A6" s="4" t="s">
        <v>67</v>
      </c>
      <c r="B6" s="5" t="n">
        <v>516974596</v>
      </c>
      <c r="C6" s="5" t="n">
        <v>415610809</v>
      </c>
    </row>
    <row r="7" spans="1:3">
      <c r="A7" s="4" t="s">
        <v>68</v>
      </c>
      <c r="B7" s="7" t="n">
        <v>0.0001</v>
      </c>
      <c r="C7" s="7" t="n">
        <v>0.0001</v>
      </c>
    </row>
    <row r="8" spans="1:3">
      <c r="A8" s="4" t="s">
        <v>69</v>
      </c>
      <c r="B8" s="5" t="n">
        <v>50000000</v>
      </c>
      <c r="C8" s="5" t="n">
        <v>50000000</v>
      </c>
    </row>
    <row r="9" spans="1:3">
      <c r="A9" s="4" t="s">
        <v>70</v>
      </c>
      <c r="B9" s="5" t="n">
        <v>4350000</v>
      </c>
      <c r="C9" s="5" t="n">
        <v>11850000</v>
      </c>
    </row>
    <row r="10" spans="1:3">
      <c r="A10" s="4" t="s">
        <v>411</v>
      </c>
      <c r="B10" s="5" t="n">
        <v>23000000</v>
      </c>
    </row>
    <row r="11" spans="1:3">
      <c r="A11" s="4" t="s">
        <v>412</v>
      </c>
      <c r="B11" s="7" t="n">
        <v>0.0001</v>
      </c>
    </row>
    <row r="12" spans="1:3">
      <c r="A12" s="4" t="s">
        <v>413</v>
      </c>
      <c r="B12" s="5" t="n">
        <v>1000000</v>
      </c>
    </row>
    <row r="13" spans="1:3">
      <c r="A13" s="4" t="s">
        <v>414</v>
      </c>
      <c r="B13" s="6" t="n">
        <v>2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38</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8T17:37:16Z</dcterms:created>
  <dcterms:modified xmlns:dcterms="http://purl.org/dc/terms/" xmlns:xsi="http://www.w3.org/2001/XMLSchema-instance" xsi:type="dcterms:W3CDTF">2019-04-08T17:37:16Z</dcterms:modified>
</cp:coreProperties>
</file>